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Accounts Receivable, Net" sheetId="9" r:id="rId9"/>
    <s:sheet name="Security Deposits" sheetId="10" r:id="rId10"/>
    <s:sheet name="Fair Value Measurements" sheetId="11" r:id="rId11"/>
    <s:sheet name="Fixed Assets and Intangible Ass" sheetId="12" r:id="rId12"/>
    <s:sheet name="Notes Receivable" sheetId="13" r:id="rId13"/>
    <s:sheet name="Income Taxes" sheetId="14" r:id="rId14"/>
    <s:sheet name="Accrued Expenses and Other Curr" sheetId="15" r:id="rId15"/>
    <s:sheet name="Notes and Convertible Note Paya" sheetId="16" r:id="rId16"/>
    <s:sheet name="Stock-Based Compensation" sheetId="17" r:id="rId17"/>
    <s:sheet name="Common Stock Warrants" sheetId="18" r:id="rId18"/>
    <s:sheet name="Earnings (Loss) Per Share of Co" sheetId="19" r:id="rId19"/>
    <s:sheet name="Commitments" sheetId="20" r:id="rId20"/>
    <s:sheet name="Related Party Transactions" sheetId="21" r:id="rId21"/>
    <s:sheet name="Subsequent Events" sheetId="22" r:id="rId22"/>
    <s:sheet name="Summary of Significant Accoun23" sheetId="23" r:id="rId23"/>
    <s:sheet name="Accounts Receivable, Net (Table" sheetId="24" r:id="rId24"/>
    <s:sheet name="Fair Value Measurements (Tables" sheetId="25" r:id="rId25"/>
    <s:sheet name="Fixed Assets and Intangible A26" sheetId="26" r:id="rId26"/>
    <s:sheet name="Accrued Expenses and Other Cu27" sheetId="27" r:id="rId27"/>
    <s:sheet name="Stock-Based Compensation (Table" sheetId="28" r:id="rId28"/>
    <s:sheet name="Common Stock Warrants (Tables)" sheetId="29" r:id="rId29"/>
    <s:sheet name="Earnings (Loss) Per Share of 30" sheetId="30" r:id="rId30"/>
    <s:sheet name="Summary of Significant Accoun31" sheetId="31" r:id="rId31"/>
    <s:sheet name="Accounts Receivable, Net (Detai" sheetId="32" r:id="rId32"/>
    <s:sheet name="Accounts Receivable, Net (Det33" sheetId="33" r:id="rId33"/>
    <s:sheet name="Security Deposits (Details)" sheetId="34" r:id="rId34"/>
    <s:sheet name="Fair Value Measurements (Detail" sheetId="35" r:id="rId35"/>
    <s:sheet name="Fair Value Measurements (Deta36" sheetId="36" r:id="rId36"/>
    <s:sheet name="Fair Value Measurements (Deta37" sheetId="37" r:id="rId37"/>
    <s:sheet name="Fair Value Measurements (Deta38" sheetId="38" r:id="rId38"/>
    <s:sheet name="Fixed Assets and Intangible A39" sheetId="39" r:id="rId39"/>
    <s:sheet name="Fixed Assets and Intangible A40" sheetId="40" r:id="rId40"/>
    <s:sheet name="Notes Receivable (Details)" sheetId="41" r:id="rId41"/>
    <s:sheet name="Income Taxes (Details)" sheetId="42" r:id="rId42"/>
    <s:sheet name="Accrued Expenses and Other Cu43" sheetId="43" r:id="rId43"/>
    <s:sheet name="Notes and Convertible Note Pa44" sheetId="44" r:id="rId44"/>
    <s:sheet name="Stock-Based Compensation (Detai" sheetId="45" r:id="rId45"/>
    <s:sheet name="Stock-Based Compensation (Det46" sheetId="46" r:id="rId46"/>
    <s:sheet name="Stock-Based Compensation (Det47" sheetId="47" r:id="rId47"/>
    <s:sheet name="Stock-Based Compensation (Det48" sheetId="48" r:id="rId48"/>
    <s:sheet name="Common Stock Warrants (Details)" sheetId="49" r:id="rId49"/>
    <s:sheet name="Common Stock Warrants (Details " sheetId="50" r:id="rId50"/>
    <s:sheet name="Earnings (Loss) Per Share of 51" sheetId="51" r:id="rId51"/>
    <s:sheet name="Earnings (Loss) Per Share of 52" sheetId="52" r:id="rId52"/>
    <s:sheet name="Commitments (Details)" sheetId="53" r:id="rId53"/>
    <s:sheet name="Related Party Transactions (Det" sheetId="54" r:id="rId54"/>
  </s:sheets>
  <s:definedNames/>
  <s:calcPr calcId="124519" calcMode="auto" fullCalcOnLoad="1"/>
</s:workbook>
</file>

<file path=xl/sharedStrings.xml><?xml version="1.0" encoding="utf-8"?>
<sst xmlns="http://schemas.openxmlformats.org/spreadsheetml/2006/main" uniqueCount="506">
  <si>
    <t>Document and Entity Information - shares</t>
  </si>
  <si>
    <t>9 Months Ended</t>
  </si>
  <si>
    <t>Sep. 30, 2015</t>
  </si>
  <si>
    <t>Nov. 06, 2015</t>
  </si>
  <si>
    <t>Document and Entity Information [Abstract]</t>
  </si>
  <si>
    <t>Entity Registrant Name</t>
  </si>
  <si>
    <t>Snap Interactive,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 USD ($)</t>
  </si>
  <si>
    <t>Dec. 31, 2014</t>
  </si>
  <si>
    <t>Current assets:</t>
  </si>
  <si>
    <t>Cash and cash equivalents</t>
  </si>
  <si>
    <t>Credit card holdback receivable</t>
  </si>
  <si>
    <t>Accounts receivable, net of allowances and reserves of $60,330 and $42,533, respectively</t>
  </si>
  <si>
    <t>Short term security deposits</t>
  </si>
  <si>
    <t xml:space="preserve"> </t>
  </si>
  <si>
    <t>Prepaid expense and other current assets</t>
  </si>
  <si>
    <t>Total current assets</t>
  </si>
  <si>
    <t>Fixed assets and intangible assets, net</t>
  </si>
  <si>
    <t>Notes receivable</t>
  </si>
  <si>
    <t>Long term security deposits</t>
  </si>
  <si>
    <t>Investments</t>
  </si>
  <si>
    <t>Total assets</t>
  </si>
  <si>
    <t>Current liabilities:</t>
  </si>
  <si>
    <t>Accounts payable</t>
  </si>
  <si>
    <t>Accrued expenses and other current liabilities</t>
  </si>
  <si>
    <t>Notes payable</t>
  </si>
  <si>
    <t>Deferred subscription revenue</t>
  </si>
  <si>
    <t>Deferred advertising revenue</t>
  </si>
  <si>
    <t>Total current liabilities</t>
  </si>
  <si>
    <t>Deferred rent, net of current portion</t>
  </si>
  <si>
    <t>Convertible note payable, net of discount</t>
  </si>
  <si>
    <t>Derivative liabilities</t>
  </si>
  <si>
    <t>Capital lease obligations, net of current portion</t>
  </si>
  <si>
    <t>Total liabilities</t>
  </si>
  <si>
    <t>Commitments</t>
  </si>
  <si>
    <t>Stockholders' equity (deficit):</t>
  </si>
  <si>
    <t>Preferred stock, $0.001 par value, 10,000,000 shares authorized, none issued and outstanding</t>
  </si>
  <si>
    <t>Common stock, $0.001 par value, 100,000,000 shares authorized, 50,017,826 and 49,507,826 shares issued, respectively, and 39,692,826 and 39,182,826 shares outstanding, respectively</t>
  </si>
  <si>
    <t>Additional paid-in capital</t>
  </si>
  <si>
    <t>Accumulated deficit</t>
  </si>
  <si>
    <t>Total stockholders' equity (deficit)</t>
  </si>
  <si>
    <t>Total liabilities and stockholders' equity (deficit)</t>
  </si>
  <si>
    <t>Condensed Consolidated Balance Sheets (Parenthetical) - USD ($)</t>
  </si>
  <si>
    <t>Balance Sheets [Abstract]</t>
  </si>
  <si>
    <t>Allowances and reserves on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Revenues:</t>
  </si>
  <si>
    <t>Subscription revenue</t>
  </si>
  <si>
    <t>Advertising revenue</t>
  </si>
  <si>
    <t>Total revenues</t>
  </si>
  <si>
    <t>Costs and expenses:</t>
  </si>
  <si>
    <t>Programming, hosting and technology expense</t>
  </si>
  <si>
    <t>Compensation expense</t>
  </si>
  <si>
    <t>Professional fees</t>
  </si>
  <si>
    <t>Advertising and marketing expense</t>
  </si>
  <si>
    <t>General and administrative expense</t>
  </si>
  <si>
    <t>Total costs and expenses</t>
  </si>
  <si>
    <t>Income (loss) from operations</t>
  </si>
  <si>
    <t>Interest expense, net</t>
  </si>
  <si>
    <t>Change in fair value of derivative liabilities</t>
  </si>
  <si>
    <t>Income (loss) before provision for income taxes</t>
  </si>
  <si>
    <t>Provision for income taxes</t>
  </si>
  <si>
    <t>Net income (loss)</t>
  </si>
  <si>
    <t>Earnings (loss) per share of common stock:</t>
  </si>
  <si>
    <t>Basic and diluted</t>
  </si>
  <si>
    <t>Weighted average number of shares of common stock used in calculating net loss per share of common stock:</t>
  </si>
  <si>
    <t>Condensed Consolidated Statement of Changes in Stockholders' Equity (Deficit) (Unaudited) - 9 months ended Sep. 30, 2015 - USD ($)</t>
  </si>
  <si>
    <t>Total</t>
  </si>
  <si>
    <t>Common Stock</t>
  </si>
  <si>
    <t>Additional Paid-in Capital</t>
  </si>
  <si>
    <t>Accumulated Deficit</t>
  </si>
  <si>
    <t>Balance at Dec. 31, 2014</t>
  </si>
  <si>
    <t>Balance, shares at Dec. 31, 2014</t>
  </si>
  <si>
    <t>Common stock issued in connection with Securities Purchase Agreement</t>
  </si>
  <si>
    <t>Common stock issued in connection with Securities Purchase Agreement, shares</t>
  </si>
  <si>
    <t>Common stock issued in connection with Advisory Services Agreement</t>
  </si>
  <si>
    <t>Common stock issued in connection with Advisory Services Agreement, shares</t>
  </si>
  <si>
    <t>Stock-based compensation expense for restricted stock awards and shares issued for consulting services</t>
  </si>
  <si>
    <t>Stock-based compensation expense for restricted stock awards and shares issued for consulting services, shares</t>
  </si>
  <si>
    <t>Stock-based compensation expense for stock options</t>
  </si>
  <si>
    <t>Net loss</t>
  </si>
  <si>
    <t>Balance at Sep. 30, 2015</t>
  </si>
  <si>
    <t>Balance, shares at Sep. 30, 2015</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Loss on disposal of fixed assets</t>
  </si>
  <si>
    <t>Amortization of debt issuance cost</t>
  </si>
  <si>
    <t>Amortization of debt discount</t>
  </si>
  <si>
    <t>Changes in operating assets and liabilities:</t>
  </si>
  <si>
    <t>Restricted cash</t>
  </si>
  <si>
    <t>Accounts receivable</t>
  </si>
  <si>
    <t>Security deposits</t>
  </si>
  <si>
    <t>Prepaid expenses and other current assets</t>
  </si>
  <si>
    <t>Accounts payable, accrued expenses and other current liabilities</t>
  </si>
  <si>
    <t>Deferred rent</t>
  </si>
  <si>
    <t>Net cash used in operating activities</t>
  </si>
  <si>
    <t>Cash flows from investing activities:</t>
  </si>
  <si>
    <t>Purchase of property and equipment</t>
  </si>
  <si>
    <t>Proceeds from sale of fixed assets</t>
  </si>
  <si>
    <t>Purchase of non-marketable equity securities</t>
  </si>
  <si>
    <t>Repayment (issuance) to employees of note receivable and accrued interest</t>
  </si>
  <si>
    <t>Net cash used in investing activities</t>
  </si>
  <si>
    <t>Cash flows from financing activities:</t>
  </si>
  <si>
    <t>Payments of capital lease obligations</t>
  </si>
  <si>
    <t>Repayment of proceeds from promissory notes</t>
  </si>
  <si>
    <t>Payment of financing costs</t>
  </si>
  <si>
    <t>Proceeds from issuance of promissory notes</t>
  </si>
  <si>
    <t>Net cash provided by financing activities</t>
  </si>
  <si>
    <t>Net increase in cash and cash equivalents</t>
  </si>
  <si>
    <t>Balance of cash and cash equivalents at beginning of period</t>
  </si>
  <si>
    <t>Balance of cash and cash equivalents at end of period</t>
  </si>
  <si>
    <t>Supplemental disclosure of cash flow information:</t>
  </si>
  <si>
    <t>Cash paid in interest and taxes</t>
  </si>
  <si>
    <t>Non-cash investing and financing activities:</t>
  </si>
  <si>
    <t>Compound embedded derivative under the Note and Securities Purchase Agreement recorded as derivative liabilities (See Note 5)</t>
  </si>
  <si>
    <t>Warrants issued under the Advisory Services Agreement as additional consideration for the Note and recorded as derivative liabilities (See Note 5)</t>
  </si>
  <si>
    <t>Warrants issued for debt issuance costs</t>
  </si>
  <si>
    <t>Common stock issued under the Advisory Services Agreement as additional consideration for the Note</t>
  </si>
  <si>
    <t>Organization and Basis of Presentation</t>
  </si>
  <si>
    <t>Organization and Basis of Presentation [Abstract]</t>
  </si>
  <si>
    <t>1. Organization and Basis of Presentation The accompanying unaudited condensed consolidated financial statements include Snap Interactive, Inc. and its wholly owned subsidiary, Snap Mobile Limited (collectively, the “Company”). The Company was organized to operate an online dating application and a stand-alone website. The condensed consolidated financial statements included in this report have been prepared in accordance with generally accepted accounting principles in the United States of America (“GAAP”) and the rules and regulations of the Securities and Exchange Commission (the “SEC”) for interim financial information. The Company has not included certain information normally included in annual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14 (the “Form 10-K”), filed with the SEC on March 5, 2015. In the opinion of management, the accompanying unaudited condensed consolidated financial information contains all normal and recurring adjustments necessary to fairly present the condensed consolidated financial condition, results of operations, cash flows and changes in the stockholders’ equity (deficit) of the Company for the interim periods presented. The Company’s historical results are not necessarily indicative of future operating results and the results for the three and nine months ended September 30, 2015 are not necessarily indicative of results for the year ending December 31, 2015, or for any other period.</t>
  </si>
  <si>
    <t>Summary of Significant Accounting Policies</t>
  </si>
  <si>
    <t>Summary of Significant Accounting Policies [Abstract]</t>
  </si>
  <si>
    <t>2. Summary of Significant Accounting Policies During the three and nine months ended September 30, 2015, there were no material changes to the Company’s significant accounting policies from those disclosed in the Form 10-K, except for the following: Significant Estimates and Judg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Significant estimates relied upon in preparing these financial statements include the provision for future credit card chargebacks and subscription revenue refunds, estimates used to determine the fair value of our common stock, stock options, non-cash capital stock issuances, stock-based compensation, derivative instruments, debt discounts, conversion features and common stock warrants, collectability of our accounts receivable and the valuation allowance on deferred tax assets. Management evaluates these estimates on an ongoing basis. Changes in estimates are recorded in the period in which they become known. We base estimates on historical experience and various other assumptions that we believe to be reasonable under the circumstances. Actual results may differ from our estimates. Convertible Instruments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GAAP with changes in fair value reported in earnings as they occur and (c) a separate instrument with the same terms as the embedded derivative instrument would be considered a derivative instrument. An exception to this rule is when the underlying instrument is deemed to be conventional as that term is described under applicable GAAP. Common Stock Purchase Warrants and Other Derivative Financial Instruments The Company classifies common stock purchase warrants and other free standing derivative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 The Company determined that certain freestanding derivatives, including the conversion feature embedded in the 12% Senior Secured Convertible Note (the “Note”) and warrants issued under the Securities Purchase Agreement (the “Securities Purchase Agreement”), dated as of February 13, 2015, by and between the Company and Sigma Opportunity Fund II, LLC (“Sigma II”), contained various price and interest rate reset provisions and have been classified as derivative liabilities as more fully described in Note 5. Recently Issued Accounting Pronouncements In April 2015, the Financial Accounting Standards Board (“FASB”) issued ASU No. 2015-03 (“ASU 2015-03”), Interest - Imputation of Interest (Subtopic 835-30): Simplifying the Presentation of Debt Issuance Costs</t>
  </si>
  <si>
    <t>Accounts Receivable, Net</t>
  </si>
  <si>
    <t>Accounts Receivable, Net and Notes Receivable [Abstract]</t>
  </si>
  <si>
    <t>3. Accounts Receivable, Net Accounts receivable, net consisted of the following as of September 30, 2015 and December 31, 2014: September 30, December 31, 2015 2014 (Unaudited) Accounts receivable $ 285,756 $ 263,661 Less: reserve for future chargebacks (60,330 ) (42,533 ) Total accounts receivable, net $ 225,426 $ 221,128 Credit card payments for subscriptions and micro-transactions typically settle several days after the date of purchase. The amount of unsettled transactions due from credit card payment processors was $104,541 as of September 30, 2015, as compared to $135,535 as of December 31, 2014. The amount of accounts receivable due from Apple Inc. was $110,139, or 48.9% of the Company’s accounts receivable, as of September 30, 2015, compared to $116,427, or 52.6% of the Company’s accounts receivable, as of December 31, 2014.</t>
  </si>
  <si>
    <t>Security Deposits</t>
  </si>
  <si>
    <t>Security Deposits [Abstract]</t>
  </si>
  <si>
    <t>4. Security Deposits In October 2014, the Company issued a $135,000 security deposit which replaced the previous letter of credit as part of the new capital lease obligations for equipment with Hewlett Packard Financial Services Company (“HP”). The Company recorded $135,000 under long-term security deposits on its Condensed Consolidated Balance Sheet as of September 30, 2015 and December 31, 2014. In February 2015, the Company issued $200,659 as a security deposit as part of a new office rent lease (see Note 14). The Company recorded the $200,659 under long-term security deposits on its Condensed Consolidated Balance Sheet as of September 30, 2015.</t>
  </si>
  <si>
    <t>Fair Value Measurements</t>
  </si>
  <si>
    <t>Fair Value Measurements [Abstract]</t>
  </si>
  <si>
    <t xml:space="preserve">5. Fair Value Measurements The fair value framework under the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following table summarizes the liabilities measured at fair value on a recurring basis as of September 30, 2015: Level 1 Level 2 Level 3 Total LIABILITIES: Warrant liabilities $ - $ - $ 493,425 $ 493,425 Compound embedded derivative - - 340,000 340,000 Total derivative liabilities $ - $ - $ 833,425 $ 833,425 The following table summarizes the liabilities measured at fair value on a recurring basis as of December 31, 2014: Level 1 Level 2 Level 3 Total LIABILITIES: Warrant liability $ - $ - $ 23,425 $ 23,425 Total derivative liability $ - $ - $ 23,425 $ 23,425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The common stock purchase warrants and the conversion feature embedded in the Note do not have fixed settlement provisions because their exercise prices may be lowered if the Company issues securities at a lower price in the future. In addition, the Company issued warrants to purchase common stock in January 2011 in conjunction with an equity financing. In accordance with Accounting Standards Codification (“ASC”) Topic 480, Distinguishing Liabilities from Equity The Company’s derivative liabilities are carried at fair value and were classified as Level 3 in the fair value hierarchy due to the use of significant unobservable inputs. In order to calculate fair value, the Company uses a custom model developed with the assistance of an independent third-party valuation expert. This model calculates the fair value of the warrant derivative liabilities at each measurement date using a Monte-Carlo style simulation, as the value of certain features of the warrant derivative liabilities would not be captured by the standard Black-Scholes model. The following table summarizes the values of certain assumptions used by the Company’s custom model to estimate the fair value of the warrant liabilities as of September 30, 2015 and December 31, 2014: September 30, December 31, 2015 2014 (Unaudited) Stock price $ 0.10 $ 0.20 Weighted average strike price $ 0.64 $ 2.48 Remaining contractual term (years) 1.37 1.1 Volatility 95.0 % 125.7 % Risk-free rate 0.3 % 0.3 % Dividend yield 0.0 % 0.0 % The following table summarizes the values of certain assumptions used by the Company’s custom model to estimate the fair value of the conversion feature liability as of September 30, 2015: September 30, 2015 (Unaudited) Stock price $ 0.10 Strike price $ 0.20 Remaining contractual term (years) 1.37 Volatility 95.0 % Risk-free rate 0.3 % Dividend yield 0.0 % For the purposes of determining fair value, the Company used “adjusted volatility” in favor of “historical volatility” in its Monte-Carlo style simulation. Historical volatility of the Company was calculated using weekly stock prices over a look back period corresponding to the remaining contractual term of the warrants as of each valuation date. Management considered the lack of marketability of these instruments by incorporating a 10% incremental discount rate through a reduction of the volatility estimate (also known as volatility haircut) to calculate the adjusted volatility as of each valuation date. The following table sets forth a summary of the changes in the fair value of our Level 3 financial liabilities that are measured at fair value on a recurring basis: Three Months Ended Nine Months Ended September 30, September 30, 2015 2014 2015 2014 Beginning balance $ 1,703,425 $ 70,275 $ 23,425 $ 140,550 Fair value of derivatives issued - - 2,090,000 - Change in fair value of derivative liabilities (870,000 ) 23,425 (1,280,000 ) (46,850 ) Ending balance $ 833,425 $ 93,700 $ 833,425 $ 93,700 </t>
  </si>
  <si>
    <t>Fixed Assets and Intangible Assets, Net</t>
  </si>
  <si>
    <t>Fixed Assets and Intangible Assets, Net [Abstract]</t>
  </si>
  <si>
    <t>6. Fixed Assets and Intangible Assets, Net Fixed assets and intangible assets, net consisted of the following on September 30, 2015 and December 31, 2014: September 30, December 31, 2015 2014 (Unaudited) Computer equipment $ 241,369 $ 256,610 Furniture and fixtures 98,160 142,856 Leasehold improvements 21,026 382,376 Software 10,968 10,968 Website domain name 124,938 124,938 Website costs 40,500 40,500 Equipment under capital leases 218,605 218,605 Total fixed assets 755,566 1,176,853 Less: Accumulated depreciation and amortization (365,444 ) (613,730 ) Total fixed assets and intangible assets, net $ 390,122 $ 563,123 Depreciation and amortization expense for the three and nine months ended September 30, 2015 was $35,576 and $131,583, respectively, as compared to $43,268 and $130,141 for the three and nine months ended September 30, 2014, respectively. The Company only holds fixed assets in the United States. As of September 30, 2015, the Company held equipment under capital leases in the amount of $218,605. Amortization expense for the capital leases for the three and nine months ended September 30, 2015 was $17,359 and $54,651, respectively. During March 2015, the Company disposed of fixed assets, primarily consisting of leasehold improvements and furniture and fixtures, in connection with the relocation of the Company’s corporate headquarters. The net loss on the disposal of the fixed assets for the nine months ended September 30, 2015 was $79,628.</t>
  </si>
  <si>
    <t>Notes Receivable</t>
  </si>
  <si>
    <t>7. Notes Receivable On September 30, 2015, the Company had notes receivable due in the aggregate amount of $80,459 from two former employees. The employees issued the notes to the Company since the Company paid taxes for stock-based compensation on these employees’ behalf in 2011 and 2012. The outstanding amounts under the notes are secured by pledged stock certificates and are due at various times during 2021-2023. Interest accrues on these notes at rates ranging from 2.80% to 3.57% per annum.</t>
  </si>
  <si>
    <t>Income Taxes</t>
  </si>
  <si>
    <t>Income Taxes [Abstract]</t>
  </si>
  <si>
    <t>8. Income Taxes The Company had no income tax benefit or provision for the nine months ended September 30, 2015 and 2014. Since the Company incurred a net loss for the nine months ended September 30, 2015 and 2014, there was no income tax expense for either period. Increases in deferred tax balances have been offset by a valuation allowance and have no impact on the Company’s deferred income tax provision. In calculating the provision for income taxes on an interim basis, the Company estimates the annual effective income tax rate based upon the facts and circumstances known for the period and applies that rate to the earnings or losses for the most recent interim period. The Company’s effective income tax rate is based on expected income and statutory tax rates and takes into consideration permanent differences between financial statement income and tax return income applicable to the Company in the various jurisdictions in which the Company operates. The effect of a discrete item,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changes in tax laws or regulations.</t>
  </si>
  <si>
    <t>Accrued Expenses and Other Current Liabilities</t>
  </si>
  <si>
    <t>Accrued Expenses and Other Current Liabilities [Abstract]</t>
  </si>
  <si>
    <t xml:space="preserve">9. Accrued Expenses and Other Current Liabilities Accrued expenses and other current liabilities consisted of the following on September 30, 2015 and December 31, 2014: September 30, December 31, 2015 2014 (Unaudited) Compensation and benefits $ 208,875 $ 360,515 Deferred rent - 10,877 Professional fees 102,404 254,807 Repayment of advertising agreement advance - 329,165 Other accrued expenses 83,665 107,472 Total accrued expenses and other current liabilities $ 394,944 $ 1,062,836 </t>
  </si>
  <si>
    <t>Notes and Convertible Note Payable</t>
  </si>
  <si>
    <t>Notes and Convertible Note Payable [Abstract]</t>
  </si>
  <si>
    <t>10. Notes and Convertible Note Payable Notes Payable On April 24, 2014, the Company issued a promissory note in the amount of $300,000 to a related party, Clifford Lerner, President of The Grade and the Chairman of the Company’s Board of Directors. The promissory note was originally due and payable on January 24, 2015, but was subsequently amended to extend its maturity for an additional nine months and was due and payable on October 24, 2015 and bore interest at the rate of nine percent (9%) per annum. On March 25, 2015, the promissory note was repaid in full. On May 20, 2014, the Company issued a promissory note in the amount of $100,000 and a warrant to purchase 25,000 shares of its common stock to Thomas Carrella. The promissory note was due and payable on February 20, 2015 and bore interest at the rate of fifteen percent (15%) per annum. The Company calculated the fair value of the warrant using Black-Scholes option pricing model and recorded $4,750 of deferred financing costs related to the issuance of the warrant that were amortized over the term of the promissory note. On February 20, 2015, the promissory note was repaid in full. Securities Purchase Agreement On February 13, 2015, pursuant to the Securities Purchase Agreement, the Company closed a private placement of debt and equity securities for aggregate gross proceeds of $3,000,000. In connection with the Securities Purchase Agreement, the Company issued Sigma II (i) 350,000 shares of the Company’s common stock, (ii) the Note in the aggregate principal amount of $3,000,000 and (iii) a warrant to purchase up to 10,500,000 shares of the Company’s common stock. The Company incurred financing costs of $314,249 in connection with the Securities Purchase Agreement that will be amortized over the term of the Note. Amortization for the deferred financing cost was $39,604 and $99,801 for the three and nine months ended September 30, 2015, respectively. The Note bears interest at a rate of 12% per annum and matures on the earlier of February 13, 2017 or a change in control. During any time while the Note is outstanding, the outstanding principal balance of the Note, together with all accrued and unpaid interest, is convertible into shares of the Company’s common stock at the option of Sigma II at a conversion price of $0.20 per share, subject to certain adjustments, including reset adjustments to the conversion price if the Company issues securities at lower prices in the future, as disclosed in Note 5. The Company’s obligations under the Note are secured by a first priority lien on all of its assets and property. The Note is also secured by up to 65% of the outstanding capital stock and other equity interests of Snap Mobile Limited, the Company’s wholly owned subsidiary. Snap Mobile Limited is also a guarantor of the Note. An event of default under the Note includes, among other things, (i) the Company’s failure to pay any amounts due and payable when and as required, (ii) failure of a representation or warranty made by the Company to be correct and accurate when made, (iii) the institution of bankruptcy or similar proceedings against the Company and (iv) the Company’s inability to pay debts as they
become due. The Note also requires the Company to maintain an aggregate cash balance of $1,350,000 in its bank accounts or it will be required to make partial prepayments on the Note. If the Company fails to maintain this aggregate cash balance in its bank accounts for a thirty day period, it is required to make a $125,000 prepayment on the Note. For each subsequent calendar month that the aggregate cash balance in the Company’s bank accounts does not equal or exceed $1,500,000, the Company must make an additional $125,000 prepayment on the Note. The Note contains a compound embedded derivative consisting of an embedded conversion feature and interest make-whole provisions and was accounted for as a derivative liability with an aggregate fair value of $950,000. In addition, the fair value of the warrants was $798,000 and was also required to be accounted for as a derivative liability. Both instruments were also recorded as debt discounts on the date the Note was issued. The Company is amortizing the debt discount using the effective interest method over the life of the Note, which is two years. Contractual interest expense under the Note incurred for the three and nine months ended September 30, 2015 was $90,000 and $226,000, respectively. Simultaneously with the closing of the private placement, the Company entered into the Advisory Agreement with Sigma pursuant to which Sigma agreed to provide the Company with certain advisory and consulting services. In connection with the Advisory Agreement, the Company issued Sigma 150,000 shares of the Company’s common stock and a warrant to purchase up to 4,500,000 shares of the Company’s common stock. Both the shares of common stock and the warrant issued were fully vested and non-forfeitable on the date that the Advisory Agreement was entered into. Based on the terms of the Advisory Agreement and the criteria outlined in ASC 505-50, Equity-Based Payments to Non-Employees In addition to the issuance of common stock and warrants under the Advisory Agreement, the Company also agreed to pay Sigma a monthly advisory fee of $10,000, up to an aggregate limit of $240,000, subject to certain exceptions, over the life of the Note (the “Cash Payment”). If the Company were to prepay the Note or the repayment of the Note was accelerated for certain reasons, the Company would still be required to remit either a portion or the full amount of the Cash Payment. The Company also agreed to pay Sigma a cash payment of $150,000 if the Company effectuates a dilutive issuance (as defined) while the Note is outstanding (the “Dilutive Cash Payment”). The Company determined that, based on the make-whole features associated with the Cash Payment and the contingent make-whole features associated with the Dilutive Cash Payment, that these payments are required to be treated as derivative instruments in accordance with ASC 815. The fair value of these instruments was included in the value of the compound embedded derivative discussed above. Amortization expense relating to the aggregate debt discounts for the three and nine months ended September 30, 2015 was $267,178 and $665,041, respectively, which is included as interest expense on the accompanying Condensed Consolidated Statements of Operations.</t>
  </si>
  <si>
    <t>Stock-Based Compensation</t>
  </si>
  <si>
    <t>Stock-Based Compensation and Common Stock Warrants [Abstract]</t>
  </si>
  <si>
    <t>11. Stock-Based Compensation The Snap Interactive, Inc. Amended and Restated 2011 Long-Term Incentive Plan (the “Plan”) permits the Company to award stock options (both incentive stock options and non-qualified stock options), stock appreciation rights, restricted stock, restricted stock units, shares of performance stock,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Plan is 7,500,000 shares, 100% of which may be issued pursuant to incentive stock options. As of September 30, 2015, there were 3,528,547 shares available for future issuance under the Plan. Stock Options The following table summarizes the assumptions used in the Black-Scholes pricing model to estimate the fair value of the options granted during the nine months ended September 30, 2015: Nine Months Ended September 30, 2015 Expected volatility 179.7 % Expected life of option 6.0 Risk free interest rate 1.7 % Expected dividend yield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following table summarizes stock option activity for the nine months ended September 30, 2015: Number of Options Weighted Average Exercise Price Stock Options: Outstanding on December 31, 2014 3,808,253 $ 0.55 Granted 550,300 0.22 Expired or canceled, during the period - - Forfeited, during the period (362,100 ) 0.28 Outstanding on September 30, 2015 3,996,453 0.53 Exercisable on September 30, 2015 2,443,398 $ 0.68 On September 30, 2015, the aggregate intrinsic value of stock options that were outstanding and exercisable was $151 and $0, respectively. On September 30, 2014, the aggregate intrinsic value of stock options that were outstanding and exercisable was $104,300 and $10,000, respectively. The intrinsic value for stock options is calculated based on the exercise price of the underlying awards and the fair value of such awards as of the period-end date. The aggregate fair value for the options granted during the nine months ended September 30, 2015 was $119,184. Stock-based compensation expense relating to stock options for the three and nine months ended September 30, 2015 was $28,113 and $98,519, respectively, as compared to $52,507 and $128,540 for the three and nine months ended September 30, 2014, respectively. The Company estimates potential forfeitures of stock awards and adjusts recorded stock-based compensation expense accordingly. The estimate of forfeitures is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hat is recognized in future periods. On September 30, 2015, there was $370,800 of total unrecognized compensation expense related to stock options, which is expected to be recognized over a weighted average period of 7.37 years. Non-employee stock option activity described below is also included in the stock option activity summarized on the previous table. The following table summarizes non-employee stock option activity for the nine months ended September 30, 2015: Number of Options Weighted Average Exercise Price Non-Employee Stock Options: Outstanding on December 31, 2014 250,000 $ 0.81 Granted 25,000 0.20 Outstanding on September 30, 2015 275,000 0.75 Exercisable on September 30, 2015 275,000 $ 0.75 On September 30, 2015, the aggregate intrinsic value of non-employee stock options that were outstanding and exercisable was $0 and $0, respectively, and $250 and $24,500, respectively, on September 30, 2014. Stock-based compensation expense relating to non-employee stock options for the three and nine months ended September 30, 2015 was $(333) and $4,080, respectively, as compared to $2,174 and $5,379 for the three and nine months ended September 30, 2014, respectively. The aggregate fair value for the options granted during the nine months ended September 30, 2015 was $1,353. Restricted Stock Awards The following table summarizes restricted stock award activity for the nine months ended September 30, 2015: Number of RSAs Weighted Average Grant Date Fair Value Restricted Stock Awards: Outstanding on December 31, 2014 10,325,000 $ 0.56 Vested - - Forfeited, during the period - - Outstanding on September 30, 2015 10,325,000 $ 0.56 On September 30, 2015, there was $2,799,736 of total unrecognized compensation expense related to unvested restricted stock awards, which is expected to be recognized over a weighted average period of 3.74 years. Stock-based compensation expense relating to restricted stock awards for the three and nine months ended September 30, 2015 was $215,162 and $651,211, respectively, as compared to $241,866 and $660,545 for the three and nine months ended September 30, 2014, respectively. Non-employee restricted stock award activity described below is also included in total restricted stock award activity summarized on the previous table. The following table summarizes non-employee restricted stock award activity for the nine months ended September 30, 2015: Number of RSAs Weighted Average Grant Date Fair Value Non-Employee Restricted Stock Awards: Outstanding on December 31, 2014 1,075,000 $ 0.42 Vested - - Outstanding on September 30, 2015 1,075,000 $ 0.42 On September 30, 2015, there was $93,498 of total unrecognized stock-based compensation expense related to non-employee unvested restricted stock awards, which is expected to be recognized over a weighted average period of 6.61 years. Stock-based compensation expense relating to non-employee restricted stock awards for the three and nine months ended September 30, 2015 was $(18,004) and $(40,682), respectively, as compared to $8,700 and $14,065 for the three and nine months ended September 30, 2014, respectively.</t>
  </si>
  <si>
    <t>Common Stock Warrants</t>
  </si>
  <si>
    <t>12. Common Stock Warrants Warrant Liability In January 2011, the Company completed an equity financing that raised gross proceeds of $8,500,000 from the issuance of 4,250,000 shares of common stock at a price of $2.00 per share and warrants to purchase an aggregate of 2,125,000 shares of common stock. The warrants are exercisable any time on or before January 19, 2016 and have an exercise price of $2.50 per share. The Company received $7,915,700 in net proceeds from the equity financing after deducting offering expenses of $584,300. The exercise price of the warrants and number of shares of common stock to be received upon the exercise of the warrants are subject to adjustment for reverse and forward stock splits, stock dividends, stock combinations and other similar transactions. The Company also issued warrants to purchase an aggregate of 255,000 shares of its common stock to the Company’s placement agent and advisors in January 2011 in connection with the equity financing as consideration for their services. These warrants have the same terms, including exercise price, registration rights and expiration, as the warrants issued to the investors in the equity financing. The Company has recorded a derivative liability on its Condensed Consolidated Balance Sheet at the end of each reporting period based on the estimated fair value of the warrants. The warrants are valued at the end of each reporting period with changes recorded as marked-to-market adjustment on derivative liability on the Company’s Condensed Consolidated Statements of Operations. The fair value of these warrants was $23,425 on September 30, 2015 and December 31, 2014, based on a model developed with the assistance of an independent third-party valuation expert. The gain (loss) on change in fair value of these warrants was $0 and $(23,425) for the three months ended September 30, 2015 and 2014, respectively, and $0 and $46,850 for the nine months ended September 30, 2015 and 2014, respectively, and was not presented within loss from operations. On February 13, 2015, the Company issued a warrant to each of Sigma II and Sigma to purchase up to 10,500,000 shares and 4,500,000 shares, respectively, of the Company’s common stock in connection with the issuance of the Note and the execution of the Advisory Agreement as previously disclosed in Note 10. The warrants were immediately exercisable on February 13, 2015 and expire on the earlier of (a) February 13, 2020 or (b) a change in control. The warrants have an exercise price of $0.35 per share, subject to certain adjustments, including reset adjustments to the exercise price if the Company issues securities at lower prices in the future, as disclosed in Note 5. The Company has recorded a derivative liability on its Condensed Consolidated Balance Sheet at the end of each reporting period based on the estimated fair value of the warrants. The warrants are valued at the end of each reporting period with changes recorded as marked-to-market adjustment on derivative liability on the Company’s Condensed Consolidated Statements of Operations. The fair value of these warrants was $470,000 on September 30, 2015, based on a model developed with the assistance of an independent third-party valuation expert. The gain (loss) on change in fair value of these warrants was $440,000 for the three months ended September 30, 2015 and $470,000 for the nine months ended September 30, 2015, and was not presented within loss from operations. Warrant Equity On May 20, 2014, the Company issued a warrant to purchase 25,000 shares of its common stock to Thomas Carrella in connection with the issuance of a promissory note. The warrant has an exercise price equal to $0.32 per share and, if unexercised, expires on May 20, 2019. The Company calculated the fair value of the warrant issued to Mr. Carrella using Black-Scholes option pricing model and recorded $4,750 of deferred financing costs related to the issuance of the warrant that was amortized over the term of the promissory note. The following table summarizes warrant activity for the nine months ended September 30, 2015: Number of Warrants Weighted Average Exercise Price Stock Warrants: Outstanding on December 31, 2014 2,367,500 $ 2.48 Granted 15,000,000 0.35 Exercised - - Forfeited - - Outstanding on September 30, 2015 17,367,500 0.64 Warrants exercisable on September 30, 2015 17,367,500 $ 0.64</t>
  </si>
  <si>
    <t>Earnings (Loss) Per Share of Common Stock</t>
  </si>
  <si>
    <t>Earnings (Loss) Per Share of Common Stock [Abstract]</t>
  </si>
  <si>
    <t>13. Earnings (Loss) Per Share of Common Stock Basic earnings (loss) per share of common stock is computed based upon the number of weighted average shares of common stock outstanding as defined by ASC Topic 260, Earnings Per Share. The following table provides a reconciliation of the numerator and denominator used in computing basic and diluted earnings (loss) per share of common stock: Three Months Ended Nine Months Ended September 30, September 30, 2015 2014 2015 2014 Numerator: Net income (loss) $ 539,354 $ (217,549 ) $ (938,812 ) $ (1,410,324 ) Denominator: Basic shares: Weighted-average number of shares of common stock outstanding 39,686,087 39,152,713 39,591,540 39,164,603 Diluted shares: Weighted-average number of shares used to compute basic net loss per share of common stock 39,686,087 39,152,713 39,591,540 39,164,603 Weighted-average number of shares used to compute diluted net loss per share of common stock 39,686,087 39,152,713 39,591,540 39,164,603 Earnings (loss) per share of common stock: Basic $ 0.01 $ (0.01 ) $ (0.03 ) $ (0.04 ) Diluted $ 0.01 $ (0.01 ) $ (0.03 ) $ (0.04 )</t>
  </si>
  <si>
    <t>Commitments [Abstract]</t>
  </si>
  <si>
    <t>14. Commitments Operating Lease Agreements During 2013, the Company entered into a two-year service agreement with Equinix Operating Co., Inc. (“Equinix”) whereby Equinix agreed to provide certain products and services to the Company from January 2013 to January 2015. Pursuant to the service agreement, the Company agreed to pay monthly recurring fees in the amount of $8,450 and certain nonrecurring fees in the amount of $9,700. The agreement automatically renews for additional twelve month terms unless earlier terminated by either party. Hosting expense under this lease for the three and nine months ended September 30, 2015 was $46,592 and $139,840, respectively, as compared to $44,480 and $132,737 for the three and nine months ended September 30, 2014, respectively. On November 2, 2015, the Company gave 90-days’ notice to Equinix to terminate the operating lease agreement. On February 4, 2015, the Company entered into a lease for office space located at 320 West 37th Street, 13th Floor, New York, NY 10018 and paid a security deposit in the amount of $200,659. The term of the lease runs until March 4, 2022. The Company’s monthly office rent payments under the lease will be approximately $25,000 per month for the first year of the term of the lease, which will escalate on an annual basis each year thereafter. Rent expense under this lease for the three and nine months ended September 30, 2015 was $82,551 and $192,620, respectively. Capital Lease Agreements In October 2014, two HP lease agreements were canceled due to price negotiations and we entered into two new three-year lease agreements with HP for equipment and certain financed items. In December 2014, we cancelled our remaining operating lease agreements and entered into two additional three-year capital lease agreements with notes. The Company recognized these leases on its Condensed Consolidated Balance Sheets under capitalized lease obligations. Amortization for equipment under capital leases was $18,217 and $54,651 for the three and nine months ended September 30, 2015, respectively. Other Agreements In June 2014, the Company entered into a Membership Acquisition Agreement (the “Acquisition Agreement”) with Zoosk, Inc. (“Zoosk”) whereby it received an upfront payment of $500,000 in two installments in exchange for implementing certain integration features on the Company’s AYI.com website and application that advertise Zoosk during the term of the Acquisition Agreement. The Company was entitled to a payout for each person that registered with Zoosk through the integration features during the term of the Acquisition Agreement. The term of the Acquisition Agreement commenced on August 15, 2014 and ended on November 13, 2014. In 2014, the Company earned $170,835 under the Acquisition Agreement and recorded the remaining amount of $329,165 as an advance repayment under accrued expenses and other current liabilities on its Condensed Consolidated Balance Sheet on December 31, 2014. During the nine months ended September 30, 2015, the Company repaid the advance repayment.</t>
  </si>
  <si>
    <t>Related Party Transactions</t>
  </si>
  <si>
    <t>Related Party Transactions [Abstract]</t>
  </si>
  <si>
    <t>15. Related Party Transactions On January 31, 2013, the Company entered into a subscription agreement with Darrell Lerner and DCL in connection with his separation from the Company. Pursuant to this agreement, the Company purchased (i) 50,000 shares of DCL’s common stock for an aggregate purchase price of $50,000 in April 2013, (ii) 25,000 shares of DCL’s common stock for an aggregate purchase price of $25,000 in July 2013, (iii) 25,000 shares of DCL’s common stock for an aggregate purchase price of $25,000 in October 2013, (iv) 25,000 shares of DCL’s common stock for an aggregate purchase price of $25,000 in January 2014, (v) 25,000 shares of DCL’s common stock for an aggregate purchase price of $25,000 in April 2014, (vi) 25,000 shares of DCL’s common stock for an aggregate price of $25,000 in July 2014 and (vii) 25,000 shares of DCL’s common stock for an aggregate price of $25,000 in September 2014. These nonmarketable securities have been recorded in “Investments” on the Company’s Condensed Consolidated Balance Sheet measured on a cost basis. On January 31, 2013, the Company entered into a consulting agreement with Darrell Lerner, pursuant to which Mr. Lerner agreed to serve as a consultant to the Company for a three-year period, beginning on February 1, 2013 (the “Effective Date”). Pursuant to the agreement, Mr. Lerner agreed to assist and advise the Company on legal, financial and other matters for which he has knowledge that pertains to the Company, as the Company reasonably requests. As compensation for his services, the Company agreed to pay Mr. Lerner a monthly fee of $25,000 for the initial two year period of the agreement and a monthly fee of $5,000 for every month thereafter. The monthly payments under the agreement are conditioned upon Mr. Lerner’s compliance with a customary confidentiality covenant covering certain information concerning the Company, a covenant not to compete during the term of the agreement and for a period of one year following the termination of the agreement, a non-disparagement covenant regarding the Company and a non-solicitation covenant for a period of six months immediately following the later of the termination of the agreement or the end of the term of the agreement. The consulting agreement is for a three-year period; provided, however, that the Company may terminate the agreement at any time without notice and may renew the term of the agreement by providing written notice to Mr. Lerner prior to or at the expiration of the term. If the Company terminates the agreement without “cause” (as defined in the agreement) prior to the three-year anniversary of the Effective Date, the Company has agreed to (i) pay Mr. Lerner the amount of the monthly fees owed to Mr. Lerner for the period from the Effective Date to the two year anniversary of the Effective Date and (ii) take all commercially reasonably actions to cause (A) 325,000 shares of restricted common stock of the Company previously granted to Mr. Lerner, (B) 600,000 shares of restricted common stock of the Company previously granted to Mr. Lerner and (iii) 150,000 shares of restricted common stock of the Company granted to Mr. Lerner pursuant to the agreement, to be vested as of the date of such termination. On April 24, 2014, the Company issued a promissory note in the amount of $300,000 to a related party, Clifford Lerner, President of The Grade and the Chairman of the Company’s Board of Directors. The promissory note bears interest at the rate of nine percent (9%) per annum. On March 25, 2015, the promissory note was repaid in full.</t>
  </si>
  <si>
    <t>Subsequent Events</t>
  </si>
  <si>
    <t>Subsequent Events [Abstract]</t>
  </si>
  <si>
    <t>16. Subsequent Events Management has evaluated subsequent events or transactions occurring through the date the condensed consolidated financial statements were issued and determined that no events or transactions are required to be disclosed herein.</t>
  </si>
  <si>
    <t>Summary of Significant Accounting Policies (Policies)</t>
  </si>
  <si>
    <t>Significant Estimates and Judgments</t>
  </si>
  <si>
    <t>Significant Estimates and Judg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Significant estimates relied upon in preparing these financial statements include the provision for future credit card chargebacks and subscription revenue refunds, estimates used to determine the fair value of our common stock, stock options, non-cash capital stock issuances, stock-based compensation, derivative instruments, debt discounts, conversion features and common stock warrants, collectability of our accounts receivable and the valuation allowance on deferred tax assets. Management evaluates these estimates on an ongoing basis. Changes in estimates are recorded in the period in which they become known. We base estimates on historical experience and various other assumptions that we believe to be reasonable under the circumstances. Actual results may differ from our estimates.</t>
  </si>
  <si>
    <t>Convertible Instruments</t>
  </si>
  <si>
    <t>Convertible Instruments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GAAP with changes in fair value reported in earnings as they occur and (c) a separate instrument with the same terms as the embedded derivative instrument would be considered a derivative instrument. An exception to this rule is when the underlying instrument is deemed to be conventional as that term is described under applicable GAAP.</t>
  </si>
  <si>
    <t>Common Stock Purchase Warrants and Other Derivative Financial Instruments</t>
  </si>
  <si>
    <t xml:space="preserve">Common Stock Purchase Warrants and Other Derivative Financial Instruments The Company classifies common stock purchase warrants and other free standing derivative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 The Company determined that certain freestanding derivatives, including the conversion feature embedded in the 12% Senior Secured Convertible Note (the “Note”) and warrants issued under the Securities Purchase Agreement (the “Securities Purchase Agreement”), dated as of February 13, 2015, by and between the Company and Sigma Opportunity Fund II, LLC (“Sigma II”), contained various price and interest rate reset provisions and have been classified as derivative liabilities as more fully described in Note 5. </t>
  </si>
  <si>
    <t>Recently Issued Accounting Pronouncements</t>
  </si>
  <si>
    <t>Recently Issued Accounting Pronouncements In April 2015, the Financial Accounting Standards Board (“FASB”) issued ASU No. 2015-03 (“ASU 2015-03”), Interest - Imputation of Interest (Subtopic 835-30): Simplifying the Presentation of Debt Issuance Costs</t>
  </si>
  <si>
    <t>Accounts Receivable, Net (Tables)</t>
  </si>
  <si>
    <t>Schedule of accounts receivable, net</t>
  </si>
  <si>
    <t xml:space="preserve"> September 30, December 31, 2015 2014 (Unaudited) Accounts receivable $ 285,756 $ 263,661 Less: reserve for future chargebacks (60,330 ) (42,533 ) Total accounts receivable, net $ 225,426 $ 221,128 </t>
  </si>
  <si>
    <t>Fair Value Measurements (Tables)</t>
  </si>
  <si>
    <t>Schedule of liabilities measured at fair value</t>
  </si>
  <si>
    <t xml:space="preserve"> Level 1 Level 2 Level 3 Total LIABILITIES: Warrant liabilities $ - $ - $ 493,425 $ 493,425 Compound embedded derivative - - 340,000 340,000 Total derivative liabilities $ - $ - $ 833,425 $ 833,425 Level 1 Level 2 Level 3 Total LIABILITIES: Warrant liability $ - $ - $ 23,425 $ 23,425 Total derivative liability $ - $ - $ 23,425 $ 23,425 </t>
  </si>
  <si>
    <t>Schedule of estimated fair value of the warrant liability</t>
  </si>
  <si>
    <t xml:space="preserve"> September 30, December 31, 2015 2014 (Unaudited) Stock price $ 0.10 $ 0.20 Weighted average strike price $ 0.64 $ 2.48 Remaining contractual term (years) 1.37 1.1 Volatility 95.0 % 125.7 % Risk-free rate 0.3 % 0.3 % Dividend yield 0.0 % 0.0 % September 30, 2015 (Unaudited) Stock price $ 0.10 Strike price $ 0.20 Remaining contractual term (years) 1.37 Volatility 95.0 % Risk-free rate 0.3 % Dividend yield 0.0 %</t>
  </si>
  <si>
    <t>Schedule of financial liabilities that are measured at fair value on a recurring basis</t>
  </si>
  <si>
    <t xml:space="preserve"> Three Months Ended Nine Months Ended September 30, September 30, 2015 2014 2015 2014 Beginning balance $ 1,703,425 $ 70,275 $ 23,425 $ 140,550 Fair value of derivatives issued - - 2,090,000 - Change in fair value of derivative liabilities (870,000 ) 23,425 (1,280,000 ) (46,850 ) Ending balance $ 833,425 $ 93,700 $ 833,425 $ 93,700 </t>
  </si>
  <si>
    <t>Fixed Assets and Intangible Assets, Net (Tables)</t>
  </si>
  <si>
    <t>Schedule of fixed assets and intangible assets</t>
  </si>
  <si>
    <t xml:space="preserve"> September 30, December 31, 2015 2014 (Unaudited) Computer equipment $ 241,369 $ 256,610 Furniture and fixtures 98,160 142,856 Leasehold improvements 21,026 382,376 Software 10,968 10,968 Website domain name 124,938 124,938 Website costs 40,500 40,500 Equipment under capital leases 218,605 218,605 Total fixed assets 755,566 1,176,853 Less: Accumulated depreciation and amortization (365,444 ) (613,730 ) Total fixed assets and intangible assets, net $ 390,122 $ 563,123 </t>
  </si>
  <si>
    <t>Accrued Expenses and Other Current Liabilities (Tables)</t>
  </si>
  <si>
    <t>Schedule of accrued expenses and other current liabilities</t>
  </si>
  <si>
    <t xml:space="preserve"> September 30, December 31, 2015 2014 (Unaudited) Compensation and benefits $ 208,875 $ 360,515 Deferred rent - 10,877 Professional fees 102,404 254,807 Repayment of advertising agreement advance - 329,165 Other accrued expenses 83,665 107,472 Total accrued expenses and other current liabilities $ 394,944 $ 1,062,836 </t>
  </si>
  <si>
    <t>Stock-Based Compensation (Tables)</t>
  </si>
  <si>
    <t>Share-based Compensation Arrangement by Share-based Payment Award [Line Items]</t>
  </si>
  <si>
    <t>Weighted average assumptions used to estimate fair value of options granted</t>
  </si>
  <si>
    <t xml:space="preserve"> Nine Months Ended September 30, 2015 Expected volatility 179.7 % Expected life of option 6.0 Risk free interest rate 1.7 % Expected dividend yield 0.0 %</t>
  </si>
  <si>
    <t>Stock Options [Member]</t>
  </si>
  <si>
    <t>Schedule of non-employee restricted stock award activity</t>
  </si>
  <si>
    <t xml:space="preserve"> Number of Options Weighted Average Exercise Price Stock Options: Outstanding on December 31, 2014 3,808,253 $ 0.55 Granted 550,300 0.22 Expired or canceled, during the period - - Forfeited, during the period (362,100 ) 0.28 Outstanding on September 30, 2015 3,996,453 0.53 Exercisable on September 30, 2015 2,443,398 $ 0.68 </t>
  </si>
  <si>
    <t>Non-Employee Stock Option [Member]</t>
  </si>
  <si>
    <t xml:space="preserve"> Number of Options Weighted Average Exercise Price Non-Employee Stock Options: Outstanding on December 31, 2014 250,000 $ 0.81 Granted 25,000 0.20 Outstanding on September 30, 2015 275,000 0.75 Exercisable on September 30, 2015 275,000 $ 0.75 </t>
  </si>
  <si>
    <t>Restricted Stock Awards [Member]</t>
  </si>
  <si>
    <t>Schedule of restricted stock award and non-employee restricted stock award activity</t>
  </si>
  <si>
    <t xml:space="preserve"> Number of RSAs Weighted Average Grant Date Fair Value Restricted Stock Awards: Outstanding on December 31, 2014 10,325,000 $ 0.56 Vested - - Forfeited, during the period - - Outstanding on September 30, 2015 10,325,000 $ 0.56 </t>
  </si>
  <si>
    <t>Non-Employee Restricted Stock Awards [Member]</t>
  </si>
  <si>
    <t xml:space="preserve"> Number of RSAs Weighted Average Grant Date Fair Value Non-Employee Restricted Stock Awards: Outstanding on December 31, 2014 1,075,000 $ 0.42 Vested - - Outstanding on September 30, 2015 1,075,000 $ 0.42</t>
  </si>
  <si>
    <t>Common Stock Warrants (Tables)</t>
  </si>
  <si>
    <t>Schedule of warrant activity</t>
  </si>
  <si>
    <t xml:space="preserve"> Number of Warrants Weighted Average Exercise Price Stock Warrants: Outstanding on December 31, 2014 2,367,500 $ 2.48 Granted 15,000,000 0.35 Exercised - - Forfeited - - Outstanding on September 30, 2015 17,367,500 0.64 Warrants exercisable on September 30, 2015 17,367,500 $ 0.64 </t>
  </si>
  <si>
    <t>Earnings (Loss) Per Share of Common Stock (Tables)</t>
  </si>
  <si>
    <t>Reconciliation of numerator and denominator used in computing basic and diluted net loss per common share</t>
  </si>
  <si>
    <t xml:space="preserve"> Three Months Ended Nine Months Ended September 30, September 30, 2015 2014 2015 2014 Numerator: Net income (loss) $ 539,354 $ (217,549 ) $ (938,812 ) $ (1,410,324 ) Denominator: Basic shares: Weighted-average number of shares of common stock outstanding 39,686,087 39,152,713 39,591,540 39,164,603 Diluted shares: Weighted-average number of shares used to compute basic net loss per share of common stock 39,686,087 39,152,713 39,591,540 39,164,603 Weighted-average number of shares used to compute diluted net loss per share of common stock 39,686,087 39,152,713 39,591,540 39,164,603 Earnings (loss) per share of common stock: Basic $ 0.01 $ (0.01 ) $ (0.03 ) $ (0.04 ) Diluted $ 0.01 $ (0.01 ) $ (0.03 ) $ (0.04 )</t>
  </si>
  <si>
    <t>Summary of Significant Accounting Policies (Details) - USD ($)</t>
  </si>
  <si>
    <t>Apr. 30, 2015</t>
  </si>
  <si>
    <t>Summary of Significant Accounting Policies (Textual)</t>
  </si>
  <si>
    <t>Percentage of convertible note</t>
  </si>
  <si>
    <t>12.00%</t>
  </si>
  <si>
    <t>Offering costs incurred in connection with the issuance of the debt discount</t>
  </si>
  <si>
    <t>Accounts Receivable, Net (Details) - USD ($)</t>
  </si>
  <si>
    <t>Less: reserve for future chargebacks</t>
  </si>
  <si>
    <t>Total accounts receivable, net</t>
  </si>
  <si>
    <t>Accounts Receivable, Net (Details Textual) - USD ($)</t>
  </si>
  <si>
    <t>12 Months Ended</t>
  </si>
  <si>
    <t>Accounts Receivable, Net (Textual)</t>
  </si>
  <si>
    <t>Unsettled transactions from credit card payment processors</t>
  </si>
  <si>
    <t>Accounts receivable due from Apple Inc.</t>
  </si>
  <si>
    <t>Percentage of accounts receivable</t>
  </si>
  <si>
    <t>48.90%</t>
  </si>
  <si>
    <t>52.60%</t>
  </si>
  <si>
    <t>Security Deposits (Details) - USD ($)</t>
  </si>
  <si>
    <t>Feb. 28, 2015</t>
  </si>
  <si>
    <t>Oct. 31, 2014</t>
  </si>
  <si>
    <t>Security Deposits (Textual)</t>
  </si>
  <si>
    <t>New capital lease obligations for equipment</t>
  </si>
  <si>
    <t>Fair Value Measurements (Details) - Recurring [Member] - USD ($)</t>
  </si>
  <si>
    <t>LIABILITIES:</t>
  </si>
  <si>
    <t>Total derivative liabilities</t>
  </si>
  <si>
    <t>Warrant liabilities [Member]</t>
  </si>
  <si>
    <t>Compound embedded derivative [Member]</t>
  </si>
  <si>
    <t>Level 1 [Member]</t>
  </si>
  <si>
    <t>Level 1 [Member] | Warrant liabilities [Member]</t>
  </si>
  <si>
    <t>Level 1 [Member] | Compound embedded derivative [Member]</t>
  </si>
  <si>
    <t>Level 2 [Member]</t>
  </si>
  <si>
    <t>Level 2 [Member] | Warrant liabilities [Member]</t>
  </si>
  <si>
    <t>Level 2 [Member] | Compound embedded derivative [Member]</t>
  </si>
  <si>
    <t>Level 3 [Member]</t>
  </si>
  <si>
    <t>Level 3 [Member] | Warrant liabilities [Member]</t>
  </si>
  <si>
    <t>Level 3 [Member] | Compound embedded derivative [Member]</t>
  </si>
  <si>
    <t>Fair Value Measurements (Details 1) - $ / shares</t>
  </si>
  <si>
    <t>Stock price</t>
  </si>
  <si>
    <t>Weighted average strike price</t>
  </si>
  <si>
    <t>Remaining contractual term (years)</t>
  </si>
  <si>
    <t>1 year 4 months 13 days</t>
  </si>
  <si>
    <t>Volatility</t>
  </si>
  <si>
    <t>95.00%</t>
  </si>
  <si>
    <t>Risk-free rate</t>
  </si>
  <si>
    <t>0.30%</t>
  </si>
  <si>
    <t>Dividend yield</t>
  </si>
  <si>
    <t>0.00%</t>
  </si>
  <si>
    <t>1 year 1 month 6 days</t>
  </si>
  <si>
    <t>125.70%</t>
  </si>
  <si>
    <t>Fair Value Measurements (Details 2) - Recurring [Member] - Level 3 [Member] - USD ($)</t>
  </si>
  <si>
    <t>Fair Value, Assets and Liabilities Measured On Recurring and Nonrecurring Basis [Line Items]</t>
  </si>
  <si>
    <t>Beginning balance</t>
  </si>
  <si>
    <t>Fair value of derivatives issued</t>
  </si>
  <si>
    <t>Ending balance</t>
  </si>
  <si>
    <t>Fair Value Measurements (Details Textual)</t>
  </si>
  <si>
    <t>Fair Value Measurements (Textual)</t>
  </si>
  <si>
    <t>Incremental discount rate premium due to lack of marketability</t>
  </si>
  <si>
    <t>10.00%</t>
  </si>
  <si>
    <t>Fixed Assets and Intangible Assets, Net (Details) - USD ($)</t>
  </si>
  <si>
    <t>Total fixed assets</t>
  </si>
  <si>
    <t>Less: Accumulated depreciation and amortization</t>
  </si>
  <si>
    <t>Total fixed assets and intangible assets, net</t>
  </si>
  <si>
    <t>Computer equipment [Member]</t>
  </si>
  <si>
    <t>Furniture and fixtures [Member]</t>
  </si>
  <si>
    <t>Leasehold improvements [Member]</t>
  </si>
  <si>
    <t>Software [Member]</t>
  </si>
  <si>
    <t>Website domain name [Member]</t>
  </si>
  <si>
    <t>Website costs [Member]</t>
  </si>
  <si>
    <t>Equipment under capital leases [Member]</t>
  </si>
  <si>
    <t>Fixed Assets and Intangible Assets, Net (Details Textual) - USD ($)</t>
  </si>
  <si>
    <t>Property, Plant and Equipment [Line Items]</t>
  </si>
  <si>
    <t>Depreciation and amortization expense</t>
  </si>
  <si>
    <t>Property, plant and equipment</t>
  </si>
  <si>
    <t>Amortization expense for capital leases</t>
  </si>
  <si>
    <t>Notes Receivable (Details) - USD ($)</t>
  </si>
  <si>
    <t>Notes Receivable (Textual)</t>
  </si>
  <si>
    <t>Maturity period of due note</t>
  </si>
  <si>
    <t>At various times during 2021-2023</t>
  </si>
  <si>
    <t>Notes receivable, interest rate, minimum</t>
  </si>
  <si>
    <t>2.80%</t>
  </si>
  <si>
    <t>Notes receivable, interest rate, maximum</t>
  </si>
  <si>
    <t>3.57%</t>
  </si>
  <si>
    <t>Income Taxes (Details) - USD ($)</t>
  </si>
  <si>
    <t>Income Taxes (Textual)</t>
  </si>
  <si>
    <t>Accrued Expenses and Other Current Liabilities (Details) - USD ($)</t>
  </si>
  <si>
    <t>Compensation and benefits</t>
  </si>
  <si>
    <t>Repayment of advertising agreement advance</t>
  </si>
  <si>
    <t>Other accrued expenses</t>
  </si>
  <si>
    <t>Total accrued expenses and other current liabilities</t>
  </si>
  <si>
    <t>Notes and Convertible Note Payable (Details) - USD ($)</t>
  </si>
  <si>
    <t>1 Months Ended</t>
  </si>
  <si>
    <t>Feb. 13, 2015</t>
  </si>
  <si>
    <t>May. 20, 2014</t>
  </si>
  <si>
    <t>Jan. 31, 2011</t>
  </si>
  <si>
    <t>Apr. 24, 2014</t>
  </si>
  <si>
    <t>Notes and Convertible Note Payable (Textual)</t>
  </si>
  <si>
    <t>Shares of common stock issued</t>
  </si>
  <si>
    <t>Deferred financing cost</t>
  </si>
  <si>
    <t>Advisory fees</t>
  </si>
  <si>
    <t>Promissory note to a related party</t>
  </si>
  <si>
    <t>Promissory note payable interest rate</t>
  </si>
  <si>
    <t>15.00%</t>
  </si>
  <si>
    <t>9.00%</t>
  </si>
  <si>
    <t>Promissory note issued to purchase warrant</t>
  </si>
  <si>
    <t>Amortization of deferred financing cost</t>
  </si>
  <si>
    <t>Common Stock [Member]</t>
  </si>
  <si>
    <t>Shares issued for consulting services, shares</t>
  </si>
  <si>
    <t>Grant date fair value</t>
  </si>
  <si>
    <t>Warrant [Member]</t>
  </si>
  <si>
    <t>Securities Purchase Agreement [Member]</t>
  </si>
  <si>
    <t>Debt and equity securities</t>
  </si>
  <si>
    <t>Aggregate principal amount</t>
  </si>
  <si>
    <t>Warrant issued to purchase common stock</t>
  </si>
  <si>
    <t>Interest rate</t>
  </si>
  <si>
    <t>Maturity date</t>
  </si>
  <si>
    <t>Feb. 13,
		2017</t>
  </si>
  <si>
    <t>Conversion price</t>
  </si>
  <si>
    <t>Convertible note, description</t>
  </si>
  <si>
    <t>(i) the Company's failure to pay any amounts due and payable when and as required, (ii) failure of a representation or warranty made by the Company to be correct and accurate when made, (iii) the institution of bankruptcy or similar proceedings against the Company and (iv) the Company's inability to pay debts as they become due. The Note also requires the Company to maintain an aggregate cash balance of $1,350,000 in its bank accounts or it will be required to make partial prepayments on the Note. If the Company fails to maintain this aggregate cash balance in its bank accounts for a thirty day period, it is required to make a $125,000 prepayment on the Note. For each subsequent calendar month that the aggregate cash balance in the Company's bank accounts does not equal or exceed $1,500,000, the Company must make an additional $125,000 prepayment on the Note.</t>
  </si>
  <si>
    <t>Percentage of outstanding capital stock secured</t>
  </si>
  <si>
    <t>65.00%</t>
  </si>
  <si>
    <t>Interest expense under convertible debt</t>
  </si>
  <si>
    <t>Fair value of embedded conversion feature and warrants</t>
  </si>
  <si>
    <t>Fair value of the warrants</t>
  </si>
  <si>
    <t>Advisory Agreement [Member]</t>
  </si>
  <si>
    <t>Derivative instruments</t>
  </si>
  <si>
    <t>Stock-Based Compensation (Details) - Stock Options [Member]</t>
  </si>
  <si>
    <t>Expected volatility</t>
  </si>
  <si>
    <t>179.70%</t>
  </si>
  <si>
    <t>Expected life of option</t>
  </si>
  <si>
    <t>6 years</t>
  </si>
  <si>
    <t>Risk free interest rate</t>
  </si>
  <si>
    <t>1.70%</t>
  </si>
  <si>
    <t>Expected dividend yield</t>
  </si>
  <si>
    <t>Stock-Based Compensation (Details 1)</t>
  </si>
  <si>
    <t>Sep. 30, 2015$ / sharesshares</t>
  </si>
  <si>
    <t>Schedule of Stock Options, Non-employee Stock Option and Unvested Stock Options</t>
  </si>
  <si>
    <t>Beginning Balance, Number of Options/Warrants | shares</t>
  </si>
  <si>
    <t>Granted | shares</t>
  </si>
  <si>
    <t>Expired or canceled, during the period | shares</t>
  </si>
  <si>
    <t>Forfeited, during the period | shares</t>
  </si>
  <si>
    <t>Ending Balance, Number of Options/Warrants | shares</t>
  </si>
  <si>
    <t>Options/Warrants exercisable | shares</t>
  </si>
  <si>
    <t>Beginning Balance, Weighted Average Exercise Price</t>
  </si>
  <si>
    <t>Granted, Weighted Average Exercise Price</t>
  </si>
  <si>
    <t>Expired or canceled, during the period</t>
  </si>
  <si>
    <t>Forfeited, Weighted Average Exercise Price</t>
  </si>
  <si>
    <t>Ending Balance, Weighted Average Exercise Price</t>
  </si>
  <si>
    <t>Exercisable, Weighted Average Exercise Price</t>
  </si>
  <si>
    <t>Stock-Based Compensation (Details 2)</t>
  </si>
  <si>
    <t>Restricted Stock [Member]</t>
  </si>
  <si>
    <t>Schedule of restricted stock award and non-employee stock option activity</t>
  </si>
  <si>
    <t>Beginning balance | shares</t>
  </si>
  <si>
    <t>Vested | shares</t>
  </si>
  <si>
    <t>Ending balance | shares</t>
  </si>
  <si>
    <t>Weighted average grant date fair value, Beginning balance</t>
  </si>
  <si>
    <t>Weighted average grant date fair value, Vested</t>
  </si>
  <si>
    <t>Weighted average grant date fair value, Forfeited</t>
  </si>
  <si>
    <t>Weighted average grant date fair value, Ending balance</t>
  </si>
  <si>
    <t>Stock-Based Compensation (Details Textual) - USD ($)</t>
  </si>
  <si>
    <t>Stock-Based Compensation (Textual)</t>
  </si>
  <si>
    <t>Total unrecognized compensation cost related to non-vested stock options</t>
  </si>
  <si>
    <t>Number of shares authorized under Option</t>
  </si>
  <si>
    <t>Weighted average expected recognition period of compensation cost not yet recognized</t>
  </si>
  <si>
    <t>7 years 4 months 13 days</t>
  </si>
  <si>
    <t>Percentage of common stock delivered pursuant to incentive stock options</t>
  </si>
  <si>
    <t>100.00%</t>
  </si>
  <si>
    <t>Number of stock reserved for issuance</t>
  </si>
  <si>
    <t>Stock options outstanding, intrinsic value</t>
  </si>
  <si>
    <t>Stock options exercisable, intrinsic value</t>
  </si>
  <si>
    <t>Aggregate fair value of option granted</t>
  </si>
  <si>
    <t>Non Employee Stock Option [Member]</t>
  </si>
  <si>
    <t>Unvested Restricted Stock Award [Member]</t>
  </si>
  <si>
    <t>3 years 8 months 27 days</t>
  </si>
  <si>
    <t>Non-employee unvested restricted stock awards [Member]</t>
  </si>
  <si>
    <t>6 years 7 months 10 days</t>
  </si>
  <si>
    <t>Common Stock Warrants (Details) - Stock Warrant [Member]</t>
  </si>
  <si>
    <t>Exercised | shares</t>
  </si>
  <si>
    <t>Forfeited | shares</t>
  </si>
  <si>
    <t>Exercised, Weighted Average Exercise Price</t>
  </si>
  <si>
    <t>Common Stock Warrants (Details Textual) - USD ($)</t>
  </si>
  <si>
    <t>Common Stock Warrants (Textual)</t>
  </si>
  <si>
    <t>Gross proceeds from equity financing</t>
  </si>
  <si>
    <t>Price per share</t>
  </si>
  <si>
    <t>Common stock shares issued for warrant exercised</t>
  </si>
  <si>
    <t>Warrants expiration date</t>
  </si>
  <si>
    <t>Jan. 19,
		2016</t>
  </si>
  <si>
    <t>Warrants exercise price</t>
  </si>
  <si>
    <t>Net proceeds from issuance of warrants</t>
  </si>
  <si>
    <t>Offering cost of warrants</t>
  </si>
  <si>
    <t>Fair value of warrants</t>
  </si>
  <si>
    <t>Warrant Liability One [Member]</t>
  </si>
  <si>
    <t>Gain on change in fair value of warrants</t>
  </si>
  <si>
    <t>Warrant Liability Two [Member]</t>
  </si>
  <si>
    <t>Private Placement [Member]</t>
  </si>
  <si>
    <t>Sigma [Member]</t>
  </si>
  <si>
    <t>Feb. 13,
		2020</t>
  </si>
  <si>
    <t>Sigma II [Member]</t>
  </si>
  <si>
    <t>Thomas Carrella [Member]</t>
  </si>
  <si>
    <t>Earnings (Loss) Per Share of Common Stock (Details) - USD ($)</t>
  </si>
  <si>
    <t>Numerator:</t>
  </si>
  <si>
    <t>Basic shares:</t>
  </si>
  <si>
    <t>Weighted-average number of shares of common stock outstanding</t>
  </si>
  <si>
    <t>Diluted shares:</t>
  </si>
  <si>
    <t>Weighted-average number of shares used to compute basic net loss per share of common stock</t>
  </si>
  <si>
    <t>Weighted-average number of shares used to compute diluted net loss per share of common stock</t>
  </si>
  <si>
    <t>Basic</t>
  </si>
  <si>
    <t>Diluted</t>
  </si>
  <si>
    <t>Earnings (Loss) Per Share of Common Stock (Details Textual) - shares</t>
  </si>
  <si>
    <t>Stock Option and Warrants [Member]</t>
  </si>
  <si>
    <t>Earnings (Loss) Per Share of Common Stock (Textual)</t>
  </si>
  <si>
    <t>Shares issuable excluded from computation of diluted net loss per share</t>
  </si>
  <si>
    <t>Commitments (Details)</t>
  </si>
  <si>
    <t>Feb. 04, 2015USD ($)</t>
  </si>
  <si>
    <t>Oct. 31, 2014Agreement</t>
  </si>
  <si>
    <t>Jun. 30, 2014USD ($)</t>
  </si>
  <si>
    <t>Sep. 30, 2015USD ($)</t>
  </si>
  <si>
    <t>Sep. 30, 2014USD ($)</t>
  </si>
  <si>
    <t>Dec. 31, 2013USD ($)</t>
  </si>
  <si>
    <t>Feb. 28, 2015USD ($)</t>
  </si>
  <si>
    <t>Dec. 31, 2014USD ($)</t>
  </si>
  <si>
    <t>Commitments (Textual)</t>
  </si>
  <si>
    <t>Security deposit</t>
  </si>
  <si>
    <t>Monthly office rent payments on operating lease</t>
  </si>
  <si>
    <t>Expiration date of lease</t>
  </si>
  <si>
    <t>Mar. 4,
		2022</t>
  </si>
  <si>
    <t>Acquisition Agreement [Member]</t>
  </si>
  <si>
    <t>Upfront payment under agreements</t>
  </si>
  <si>
    <t>Earnings under acquisition agreement</t>
  </si>
  <si>
    <t>Advance repayment</t>
  </si>
  <si>
    <t>Office Space [Member]</t>
  </si>
  <si>
    <t>Rent expense</t>
  </si>
  <si>
    <t>HP [Member]</t>
  </si>
  <si>
    <t>Number of lease agreements cancelled | Agreement</t>
  </si>
  <si>
    <t>Description of capital lease agreements</t>
  </si>
  <si>
    <t>Two HP lease agreements were canceled due to price negotiations and we entered into two new three-year lease agreements with HP for equipment and certain financed items.</t>
  </si>
  <si>
    <t>Equinix [Member]</t>
  </si>
  <si>
    <t>Monthly recurring fees</t>
  </si>
  <si>
    <t>Nonrecurring fees</t>
  </si>
  <si>
    <t>Hosting expense</t>
  </si>
  <si>
    <t>Term of service agreement</t>
  </si>
  <si>
    <t>2 years</t>
  </si>
  <si>
    <t>Description of renewal of service agreement</t>
  </si>
  <si>
    <t>Agreement automatically renews for additional twelve month terms unless earlier terminated by either party.</t>
  </si>
  <si>
    <t>Operating lease termination day</t>
  </si>
  <si>
    <t>90 days</t>
  </si>
  <si>
    <t>Related Party Transactions (Details) - USD ($)</t>
  </si>
  <si>
    <t>Jul. 31, 2014</t>
  </si>
  <si>
    <t>Apr. 30, 2014</t>
  </si>
  <si>
    <t>Jan. 31, 2014</t>
  </si>
  <si>
    <t>Oct. 31, 2013</t>
  </si>
  <si>
    <t>Jul. 31, 2013</t>
  </si>
  <si>
    <t>Apr. 30, 2013</t>
  </si>
  <si>
    <t>Jan. 31, 2013</t>
  </si>
  <si>
    <t>Related Party Transactions (Textual)</t>
  </si>
  <si>
    <t>Promissory note, amount</t>
  </si>
  <si>
    <t>Clifford Lerner</t>
  </si>
  <si>
    <t>Lerner [Member]</t>
  </si>
  <si>
    <t>Consulting agreement term</t>
  </si>
  <si>
    <t>3 years</t>
  </si>
  <si>
    <t>Initial compensation fee</t>
  </si>
  <si>
    <t>Per month consulting fee</t>
  </si>
  <si>
    <t>Compensation agreement term</t>
  </si>
  <si>
    <t>Lerner [Member] | Issuance One [Member]</t>
  </si>
  <si>
    <t>Issuance of restricted shares of common stock</t>
  </si>
  <si>
    <t>Lerner [Member] | Issuance Two [Member]</t>
  </si>
  <si>
    <t>Lerner [Member] | Issuance Three [Member]</t>
  </si>
  <si>
    <t>Dcl Ventures Inc [Member]</t>
  </si>
  <si>
    <t>Share purchase under initial investment</t>
  </si>
  <si>
    <t>Investment in DCL Ventures, Inc</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55839</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39692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4</v>
      </c>
      <c s="2" r="B1" t="s">
        <v>1</v>
      </c>
    </row>
    <row spans="1:2" r="2">
      <c s="2" r="B2" t="s">
        <v>2</v>
      </c>
    </row>
    <row spans="1:2" r="3">
      <c s="3" r="A3" t="s">
        <v>153</v>
      </c>
    </row>
    <row spans="1:2" r="4">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78</v>
      </c>
      <c s="2" r="B1" t="s">
        <v>1</v>
      </c>
    </row>
    <row spans="1:2" r="2">
      <c s="2" r="B2" t="s">
        <v>2</v>
      </c>
    </row>
    <row spans="1:2" r="3">
      <c s="3" r="A3" t="s">
        <v>176</v>
      </c>
    </row>
    <row spans="1:2" r="4">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151058</v>
      </c>
      <c s="7" r="C3" t="n">
        <v>1138385</v>
      </c>
    </row>
    <row spans="1:3" r="4">
      <c s="4" r="A4" t="s">
        <v>26</v>
      </c>
      <c s="5" r="B4" t="n">
        <v>203240</v>
      </c>
      <c s="5" r="C4" t="n">
        <v>648759</v>
      </c>
    </row>
    <row spans="1:3" r="5">
      <c s="4" r="A5" t="s">
        <v>27</v>
      </c>
      <c s="7" r="B5" t="n">
        <v>225426</v>
      </c>
      <c s="5" r="C5" t="n">
        <v>221128</v>
      </c>
    </row>
    <row spans="1:3" r="6">
      <c s="4" r="A6" t="s">
        <v>28</v>
      </c>
      <c s="4" r="B6" t="s">
        <v>29</v>
      </c>
      <c s="5" r="C6" t="n">
        <v>115104</v>
      </c>
    </row>
    <row spans="1:3" r="7">
      <c s="4" r="A7" t="s">
        <v>30</v>
      </c>
      <c s="7" r="B7" t="n">
        <v>142769</v>
      </c>
      <c s="5" r="C7" t="n">
        <v>93542</v>
      </c>
    </row>
    <row spans="1:3" r="8">
      <c s="4" r="A8" t="s">
        <v>31</v>
      </c>
      <c s="5" r="B8" t="n">
        <v>2722493</v>
      </c>
      <c s="5" r="C8" t="n">
        <v>2216918</v>
      </c>
    </row>
    <row spans="1:3" r="9">
      <c s="4" r="A9" t="s">
        <v>32</v>
      </c>
      <c s="5" r="B9" t="n">
        <v>390122</v>
      </c>
      <c s="5" r="C9" t="n">
        <v>563123</v>
      </c>
    </row>
    <row spans="1:3" r="10">
      <c s="4" r="A10" t="s">
        <v>33</v>
      </c>
      <c s="5" r="B10" t="n">
        <v>80459</v>
      </c>
      <c s="5" r="C10" t="n">
        <v>78520</v>
      </c>
    </row>
    <row spans="1:3" r="11">
      <c s="4" r="A11" t="s">
        <v>34</v>
      </c>
      <c s="5" r="B11" t="n">
        <v>335659</v>
      </c>
      <c s="5" r="C11" t="n">
        <v>135000</v>
      </c>
    </row>
    <row spans="1:3" r="12">
      <c s="4" r="A12" t="s">
        <v>35</v>
      </c>
      <c s="5" r="B12" t="n">
        <v>200000</v>
      </c>
      <c s="5" r="C12" t="n">
        <v>200000</v>
      </c>
    </row>
    <row spans="1:3" r="13">
      <c s="4" r="A13" t="s">
        <v>36</v>
      </c>
      <c s="5" r="B13" t="n">
        <v>3728733</v>
      </c>
      <c s="5" r="C13" t="n">
        <v>3193561</v>
      </c>
    </row>
    <row spans="1:3" r="14">
      <c s="3" r="A14" t="s">
        <v>37</v>
      </c>
    </row>
    <row spans="1:3" r="15">
      <c s="4" r="A15" t="s">
        <v>38</v>
      </c>
      <c s="5" r="B15" t="n">
        <v>968635</v>
      </c>
      <c s="5" r="C15" t="n">
        <v>1074345</v>
      </c>
    </row>
    <row spans="1:3" r="16">
      <c s="4" r="A16" t="s">
        <v>39</v>
      </c>
      <c s="7" r="B16" t="n">
        <v>394944</v>
      </c>
      <c s="5" r="C16" t="n">
        <v>1062836</v>
      </c>
    </row>
    <row spans="1:3" r="17">
      <c s="4" r="A17" t="s">
        <v>40</v>
      </c>
      <c s="4" r="B17" t="s">
        <v>29</v>
      </c>
      <c s="5" r="C17" t="n">
        <v>400000</v>
      </c>
    </row>
    <row spans="1:3" r="18">
      <c s="4" r="A18" t="s">
        <v>41</v>
      </c>
      <c s="7" r="B18" t="n">
        <v>1655346</v>
      </c>
      <c s="5" r="C18" t="n">
        <v>1952075</v>
      </c>
    </row>
    <row spans="1:3" r="19">
      <c s="4" r="A19" t="s">
        <v>42</v>
      </c>
      <c s="4" r="B19" t="s">
        <v>29</v>
      </c>
      <c s="5" r="C19" t="n">
        <v>13427</v>
      </c>
    </row>
    <row spans="1:3" r="20">
      <c s="4" r="A20" t="s">
        <v>43</v>
      </c>
      <c s="7" r="B20" t="n">
        <v>3018925</v>
      </c>
      <c s="7" r="C20" t="n">
        <v>4502683</v>
      </c>
    </row>
    <row spans="1:3" r="21">
      <c s="4" r="A21" t="s">
        <v>44</v>
      </c>
      <c s="5" r="B21" t="n">
        <v>92291</v>
      </c>
      <c s="4" r="C21" t="s">
        <v>29</v>
      </c>
    </row>
    <row spans="1:3" r="22">
      <c s="4" r="A22" t="s">
        <v>45</v>
      </c>
      <c s="5" r="B22" t="n">
        <v>1329803</v>
      </c>
      <c s="4" r="C22" t="s">
        <v>29</v>
      </c>
    </row>
    <row spans="1:3" r="23">
      <c s="4" r="A23" t="s">
        <v>46</v>
      </c>
      <c s="5" r="B23" t="n">
        <v>833425</v>
      </c>
      <c s="7" r="C23" t="n">
        <v>23425</v>
      </c>
    </row>
    <row spans="1:3" r="24">
      <c s="4" r="A24" t="s">
        <v>47</v>
      </c>
      <c s="5" r="B24" t="n">
        <v>94973</v>
      </c>
      <c s="5" r="C24" t="n">
        <v>149055</v>
      </c>
    </row>
    <row spans="1:3" r="25">
      <c s="4" r="A25" t="s">
        <v>48</v>
      </c>
      <c s="7" r="B25" t="n">
        <v>5369417</v>
      </c>
      <c s="7" r="C25" t="n">
        <v>4675163</v>
      </c>
    </row>
    <row spans="1:3" r="26">
      <c s="4" r="A26" t="s">
        <v>49</v>
      </c>
      <c s="4" r="B26" t="s">
        <v>29</v>
      </c>
      <c s="4" r="C26" t="s">
        <v>29</v>
      </c>
    </row>
    <row spans="1:3" r="27">
      <c s="3" r="A27" t="s">
        <v>50</v>
      </c>
    </row>
    <row spans="1:3" r="28">
      <c s="4" r="A28" t="s">
        <v>51</v>
      </c>
      <c s="4" r="B28" t="s">
        <v>29</v>
      </c>
      <c s="4" r="C28" t="s">
        <v>29</v>
      </c>
    </row>
    <row spans="1:3" r="29">
      <c s="4" r="A29" t="s">
        <v>52</v>
      </c>
      <c s="7" r="B29" t="n">
        <v>39693</v>
      </c>
      <c s="7" r="C29" t="n">
        <v>39183</v>
      </c>
    </row>
    <row spans="1:3" r="30">
      <c s="4" r="A30" t="s">
        <v>53</v>
      </c>
      <c s="5" r="B30" t="n">
        <v>12637709</v>
      </c>
      <c s="5" r="C30" t="n">
        <v>11858489</v>
      </c>
    </row>
    <row spans="1:3" r="31">
      <c s="4" r="A31" t="s">
        <v>54</v>
      </c>
      <c s="5" r="B31" t="n">
        <v>-14318086</v>
      </c>
      <c s="5" r="C31" t="n">
        <v>-13379274</v>
      </c>
    </row>
    <row spans="1:3" r="32">
      <c s="4" r="A32" t="s">
        <v>55</v>
      </c>
      <c s="5" r="B32" t="n">
        <v>-1640684</v>
      </c>
      <c s="5" r="C32" t="n">
        <v>-1481602</v>
      </c>
    </row>
    <row spans="1:3" r="33">
      <c s="4" r="A33" t="s">
        <v>56</v>
      </c>
      <c s="7" r="B33" t="n">
        <v>3728733</v>
      </c>
      <c s="7" r="C33" t="n">
        <v>3193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49</v>
      </c>
      <c s="2" r="B1" t="s">
        <v>1</v>
      </c>
    </row>
    <row spans="1:2" r="2">
      <c s="2" r="B2" t="s">
        <v>2</v>
      </c>
    </row>
    <row spans="1:2" r="3">
      <c s="3" r="A3" t="s">
        <v>183</v>
      </c>
    </row>
    <row spans="1:2" r="4">
      <c s="4" r="A4" t="s">
        <v>49</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191</v>
      </c>
      <c s="2" r="B1" t="s">
        <v>1</v>
      </c>
    </row>
    <row spans="1:2" r="2">
      <c s="2" r="B2" t="s">
        <v>2</v>
      </c>
    </row>
    <row spans="1:2" r="3">
      <c s="3" r="A3" t="s">
        <v>150</v>
      </c>
    </row>
    <row spans="1:2" r="4">
      <c s="4" r="A4" t="s">
        <v>192</v>
      </c>
      <c s="4" r="B4" t="s">
        <v>193</v>
      </c>
    </row>
    <row spans="1:2" r="5">
      <c s="4" r="A5" t="s">
        <v>194</v>
      </c>
      <c s="4" r="B5" t="s">
        <v>195</v>
      </c>
    </row>
    <row spans="1:2" r="6">
      <c s="4" r="A6" t="s">
        <v>196</v>
      </c>
      <c s="4" r="B6" t="s">
        <v>197</v>
      </c>
    </row>
    <row spans="1:2" r="7">
      <c s="4" r="A7" t="s">
        <v>198</v>
      </c>
      <c s="4" r="B7"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0</v>
      </c>
      <c s="2" r="B1" t="s">
        <v>1</v>
      </c>
    </row>
    <row spans="1:2" r="2">
      <c s="2" r="B2" t="s">
        <v>2</v>
      </c>
    </row>
    <row spans="1:2" r="3">
      <c s="3" r="A3" t="s">
        <v>153</v>
      </c>
    </row>
    <row spans="1:2" r="4">
      <c s="4" r="A4" t="s">
        <v>201</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59</v>
      </c>
    </row>
    <row spans="1:2" r="4">
      <c s="4" r="A4" t="s">
        <v>204</v>
      </c>
      <c s="4" r="B4" t="s">
        <v>205</v>
      </c>
    </row>
    <row spans="1:2" r="5">
      <c s="4" r="A5" t="s">
        <v>206</v>
      </c>
      <c s="4" r="B5" t="s">
        <v>207</v>
      </c>
    </row>
    <row spans="1:2" r="6">
      <c s="4" r="A6" t="s">
        <v>208</v>
      </c>
      <c s="4" r="B6"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0</v>
      </c>
      <c s="2" r="B1" t="s">
        <v>1</v>
      </c>
    </row>
    <row spans="1:2" r="2">
      <c s="2" r="B2" t="s">
        <v>2</v>
      </c>
    </row>
    <row spans="1:2" r="3">
      <c s="3" r="A3" t="s">
        <v>162</v>
      </c>
    </row>
    <row spans="1:2" r="4">
      <c s="4" r="A4" t="s">
        <v>211</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3</v>
      </c>
      <c s="2" r="B1" t="s">
        <v>1</v>
      </c>
    </row>
    <row spans="1:2" r="2">
      <c s="2" r="B2" t="s">
        <v>2</v>
      </c>
    </row>
    <row spans="1:2" r="3">
      <c s="3" r="A3" t="s">
        <v>170</v>
      </c>
    </row>
    <row spans="1:2" r="4">
      <c s="4" r="A4" t="s">
        <v>214</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217</v>
      </c>
    </row>
    <row spans="1:2" r="4">
      <c s="4" r="A4" t="s">
        <v>218</v>
      </c>
      <c s="4" r="B4" t="s">
        <v>219</v>
      </c>
    </row>
    <row spans="1:2" r="5">
      <c s="4" r="A5" t="s">
        <v>220</v>
      </c>
    </row>
    <row spans="1:2" r="6">
      <c s="3" r="A6" t="s">
        <v>217</v>
      </c>
    </row>
    <row spans="1:2" r="7">
      <c s="4" r="A7" t="s">
        <v>221</v>
      </c>
      <c s="4" r="B7" t="s">
        <v>222</v>
      </c>
    </row>
    <row spans="1:2" r="8">
      <c s="4" r="A8" t="s">
        <v>223</v>
      </c>
    </row>
    <row spans="1:2" r="9">
      <c s="3" r="A9" t="s">
        <v>217</v>
      </c>
    </row>
    <row spans="1:2" r="10">
      <c s="4" r="A10" t="s">
        <v>221</v>
      </c>
      <c s="4" r="B10" t="s">
        <v>224</v>
      </c>
    </row>
    <row spans="1:2" r="11">
      <c s="4" r="A11" t="s">
        <v>225</v>
      </c>
    </row>
    <row spans="1:2" r="12">
      <c s="3" r="A12" t="s">
        <v>217</v>
      </c>
    </row>
    <row spans="1:2" r="13">
      <c s="4" r="A13" t="s">
        <v>226</v>
      </c>
      <c s="4" r="B13" t="s">
        <v>227</v>
      </c>
    </row>
    <row spans="1:2" r="14">
      <c s="4" r="A14" t="s">
        <v>228</v>
      </c>
    </row>
    <row spans="1:2" r="15">
      <c s="3" r="A15" t="s">
        <v>217</v>
      </c>
    </row>
    <row spans="1:2" r="16">
      <c s="4" r="A16" t="s">
        <v>226</v>
      </c>
      <c s="4" r="B16"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30</v>
      </c>
      <c s="2" r="B1" t="s">
        <v>1</v>
      </c>
    </row>
    <row spans="1:2" r="2">
      <c s="2" r="B2" t="s">
        <v>2</v>
      </c>
    </row>
    <row spans="1:2" r="3">
      <c s="3" r="A3" t="s">
        <v>176</v>
      </c>
    </row>
    <row spans="1:2" r="4">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7</v>
      </c>
      <c s="2" r="B1" t="s">
        <v>2</v>
      </c>
      <c s="2" r="C1" t="s">
        <v>23</v>
      </c>
    </row>
    <row spans="1:3" r="2">
      <c s="3" r="A2" t="s">
        <v>58</v>
      </c>
    </row>
    <row spans="1:3" r="3">
      <c s="4" r="A3" t="s">
        <v>59</v>
      </c>
      <c s="7" r="B3" t="n">
        <v>60330</v>
      </c>
      <c s="7" r="C3" t="n">
        <v>42533</v>
      </c>
    </row>
    <row spans="1:3" r="4">
      <c s="4" r="A4" t="s">
        <v>60</v>
      </c>
      <c s="8" r="B4" t="n">
        <v>0.001</v>
      </c>
      <c s="8" r="C4" t="n">
        <v>0.001</v>
      </c>
    </row>
    <row spans="1:3" r="5">
      <c s="4" r="A5" t="s">
        <v>61</v>
      </c>
      <c s="5" r="B5" t="n">
        <v>10000000</v>
      </c>
      <c s="5" r="C5" t="n">
        <v>10000000</v>
      </c>
    </row>
    <row spans="1:3" r="6">
      <c s="4" r="A6" t="s">
        <v>62</v>
      </c>
      <c s="4" r="B6" t="s">
        <v>29</v>
      </c>
      <c s="4" r="C6" t="s">
        <v>29</v>
      </c>
    </row>
    <row spans="1:3" r="7">
      <c s="4" r="A7" t="s">
        <v>63</v>
      </c>
      <c s="4" r="B7" t="s">
        <v>29</v>
      </c>
      <c s="4" r="C7" t="s">
        <v>29</v>
      </c>
    </row>
    <row spans="1:3" r="8">
      <c s="4" r="A8" t="s">
        <v>64</v>
      </c>
      <c s="8" r="B8" t="n">
        <v>0.001</v>
      </c>
      <c s="8" r="C8" t="n">
        <v>0.001</v>
      </c>
    </row>
    <row spans="1:3" r="9">
      <c s="4" r="A9" t="s">
        <v>65</v>
      </c>
      <c s="5" r="B9" t="n">
        <v>100000000</v>
      </c>
      <c s="5" r="C9" t="n">
        <v>100000000</v>
      </c>
    </row>
    <row spans="1:3" r="10">
      <c s="4" r="A10" t="s">
        <v>66</v>
      </c>
      <c s="5" r="B10" t="n">
        <v>50017826</v>
      </c>
      <c s="5" r="C10" t="n">
        <v>49507826</v>
      </c>
    </row>
    <row spans="1:3" r="11">
      <c s="4" r="A11" t="s">
        <v>67</v>
      </c>
      <c s="5" r="B11" t="n">
        <v>39692826</v>
      </c>
      <c s="5" r="C11" t="n">
        <v>391828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81</v>
      </c>
    </row>
    <row spans="1:2" r="4">
      <c s="4" r="A4" t="s">
        <v>234</v>
      </c>
      <c s="4"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36</v>
      </c>
      <c s="2" r="B1" t="s">
        <v>2</v>
      </c>
      <c s="2" r="C1" t="s">
        <v>237</v>
      </c>
    </row>
    <row spans="1:3" r="2">
      <c s="3" r="A2" t="s">
        <v>238</v>
      </c>
    </row>
    <row spans="1:3" r="3">
      <c s="4" r="A3" t="s">
        <v>239</v>
      </c>
      <c s="4" r="B3" t="s">
        <v>240</v>
      </c>
    </row>
    <row spans="1:3" r="4">
      <c s="4" r="A4" t="s">
        <v>241</v>
      </c>
      <c s="7" r="C4" t="n">
        <v>3142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42</v>
      </c>
      <c s="2" r="B1" t="s">
        <v>2</v>
      </c>
      <c s="2" r="C1" t="s">
        <v>23</v>
      </c>
    </row>
    <row spans="1:3" r="2">
      <c s="3" r="A2" t="s">
        <v>153</v>
      </c>
    </row>
    <row spans="1:3" r="3">
      <c s="4" r="A3" t="s">
        <v>118</v>
      </c>
      <c s="7" r="B3" t="n">
        <v>285756</v>
      </c>
      <c s="7" r="C3" t="n">
        <v>263661</v>
      </c>
    </row>
    <row spans="1:3" r="4">
      <c s="4" r="A4" t="s">
        <v>243</v>
      </c>
      <c s="5" r="B4" t="n">
        <v>-60330</v>
      </c>
      <c s="5" r="C4" t="n">
        <v>-42533</v>
      </c>
    </row>
    <row spans="1:3" r="5">
      <c s="4" r="A5" t="s">
        <v>244</v>
      </c>
      <c s="7" r="B5" t="n">
        <v>225426</v>
      </c>
      <c s="7" r="C5" t="n">
        <v>2211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s="1" r="A1" t="s">
        <v>245</v>
      </c>
      <c s="2" r="B1" t="s">
        <v>1</v>
      </c>
      <c s="2" r="C1" t="s">
        <v>246</v>
      </c>
    </row>
    <row spans="1:3" r="2">
      <c s="2" r="B2" t="s">
        <v>2</v>
      </c>
      <c s="2" r="C2" t="s">
        <v>23</v>
      </c>
    </row>
    <row spans="1:3" r="3">
      <c s="3" r="A3" t="s">
        <v>247</v>
      </c>
    </row>
    <row spans="1:3" r="4">
      <c s="4" r="A4" t="s">
        <v>248</v>
      </c>
      <c s="7" r="B4" t="n">
        <v>104541</v>
      </c>
      <c s="7" r="C4" t="n">
        <v>135535</v>
      </c>
    </row>
    <row spans="1:3" r="5">
      <c s="4" r="A5" t="s">
        <v>249</v>
      </c>
      <c s="7" r="B5" t="n">
        <v>110139</v>
      </c>
      <c s="7" r="C5" t="n">
        <v>116427</v>
      </c>
    </row>
    <row spans="1:3" r="6">
      <c s="4" r="A6" t="s">
        <v>250</v>
      </c>
      <c s="4" r="B6" t="s">
        <v>251</v>
      </c>
      <c s="4" r="C6"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s="1" r="A1" t="s">
        <v>253</v>
      </c>
      <c s="2" r="B1" t="s">
        <v>2</v>
      </c>
      <c s="2" r="C1" t="s">
        <v>254</v>
      </c>
      <c s="2" r="D1" t="s">
        <v>23</v>
      </c>
      <c s="2" r="E1" t="s">
        <v>255</v>
      </c>
    </row>
    <row spans="1:5" r="2">
      <c s="3" r="A2" t="s">
        <v>256</v>
      </c>
    </row>
    <row spans="1:5" r="3">
      <c s="4" r="A3" t="s">
        <v>119</v>
      </c>
      <c s="7" r="C3" t="n">
        <v>200659</v>
      </c>
    </row>
    <row spans="1:5" r="4">
      <c s="4" r="A4" t="s">
        <v>257</v>
      </c>
      <c s="7" r="E4" t="n">
        <v>135000</v>
      </c>
    </row>
    <row spans="1:5" r="5">
      <c s="4" r="A5" t="s">
        <v>34</v>
      </c>
      <c s="7" r="B5" t="n">
        <v>335659</v>
      </c>
      <c s="7" r="D5" t="n">
        <v>13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58</v>
      </c>
      <c s="2" r="B1" t="s">
        <v>2</v>
      </c>
      <c s="2" r="C1" t="s">
        <v>23</v>
      </c>
    </row>
    <row spans="1:3" r="2">
      <c s="3" r="A2" t="s">
        <v>259</v>
      </c>
    </row>
    <row spans="1:3" r="3">
      <c s="4" r="A3" t="s">
        <v>260</v>
      </c>
      <c s="7" r="B3" t="n">
        <v>833425</v>
      </c>
      <c s="7" r="C3" t="n">
        <v>23425</v>
      </c>
    </row>
    <row spans="1:3" r="4">
      <c s="4" r="A4" t="s">
        <v>261</v>
      </c>
    </row>
    <row spans="1:3" r="5">
      <c s="3" r="A5" t="s">
        <v>259</v>
      </c>
    </row>
    <row spans="1:3" r="6">
      <c s="4" r="A6" t="s">
        <v>260</v>
      </c>
      <c s="5" r="B6" t="n">
        <v>493425</v>
      </c>
      <c s="7" r="C6" t="n">
        <v>23425</v>
      </c>
    </row>
    <row spans="1:3" r="7">
      <c s="4" r="A7" t="s">
        <v>262</v>
      </c>
    </row>
    <row spans="1:3" r="8">
      <c s="3" r="A8" t="s">
        <v>259</v>
      </c>
    </row>
    <row spans="1:3" r="9">
      <c s="4" r="A9" t="s">
        <v>260</v>
      </c>
      <c s="7" r="B9" t="n">
        <v>340000</v>
      </c>
    </row>
    <row spans="1:3" r="10">
      <c s="4" r="A10" t="s">
        <v>263</v>
      </c>
    </row>
    <row spans="1:3" r="11">
      <c s="3" r="A11" t="s">
        <v>259</v>
      </c>
    </row>
    <row spans="1:3" r="12">
      <c s="4" r="A12" t="s">
        <v>260</v>
      </c>
      <c s="4" r="B12" t="s">
        <v>29</v>
      </c>
      <c s="4" r="C12" t="s">
        <v>29</v>
      </c>
    </row>
    <row spans="1:3" r="13">
      <c s="4" r="A13" t="s">
        <v>264</v>
      </c>
    </row>
    <row spans="1:3" r="14">
      <c s="3" r="A14" t="s">
        <v>259</v>
      </c>
    </row>
    <row spans="1:3" r="15">
      <c s="4" r="A15" t="s">
        <v>260</v>
      </c>
      <c s="4" r="B15" t="s">
        <v>29</v>
      </c>
      <c s="4" r="C15" t="s">
        <v>29</v>
      </c>
    </row>
    <row spans="1:3" r="16">
      <c s="4" r="A16" t="s">
        <v>265</v>
      </c>
    </row>
    <row spans="1:3" r="17">
      <c s="3" r="A17" t="s">
        <v>259</v>
      </c>
    </row>
    <row spans="1:3" r="18">
      <c s="4" r="A18" t="s">
        <v>260</v>
      </c>
      <c s="4" r="B18" t="s">
        <v>29</v>
      </c>
    </row>
    <row spans="1:3" r="19">
      <c s="4" r="A19" t="s">
        <v>266</v>
      </c>
    </row>
    <row spans="1:3" r="20">
      <c s="3" r="A20" t="s">
        <v>259</v>
      </c>
    </row>
    <row spans="1:3" r="21">
      <c s="4" r="A21" t="s">
        <v>260</v>
      </c>
      <c s="4" r="B21" t="s">
        <v>29</v>
      </c>
      <c s="4" r="C21" t="s">
        <v>29</v>
      </c>
    </row>
    <row spans="1:3" r="22">
      <c s="4" r="A22" t="s">
        <v>267</v>
      </c>
    </row>
    <row spans="1:3" r="23">
      <c s="3" r="A23" t="s">
        <v>259</v>
      </c>
    </row>
    <row spans="1:3" r="24">
      <c s="4" r="A24" t="s">
        <v>260</v>
      </c>
      <c s="4" r="B24" t="s">
        <v>29</v>
      </c>
    </row>
    <row spans="1:3" r="25">
      <c s="4" r="A25" t="s">
        <v>268</v>
      </c>
    </row>
    <row spans="1:3" r="26">
      <c s="3" r="A26" t="s">
        <v>259</v>
      </c>
    </row>
    <row spans="1:3" r="27">
      <c s="4" r="A27" t="s">
        <v>260</v>
      </c>
      <c s="4" r="B27" t="s">
        <v>29</v>
      </c>
    </row>
    <row spans="1:3" r="28">
      <c s="4" r="A28" t="s">
        <v>269</v>
      </c>
    </row>
    <row spans="1:3" r="29">
      <c s="3" r="A29" t="s">
        <v>259</v>
      </c>
    </row>
    <row spans="1:3" r="30">
      <c s="4" r="A30" t="s">
        <v>260</v>
      </c>
      <c s="7" r="B30" t="n">
        <v>833425</v>
      </c>
      <c s="7" r="C30" t="n">
        <v>23425</v>
      </c>
    </row>
    <row spans="1:3" r="31">
      <c s="4" r="A31" t="s">
        <v>270</v>
      </c>
    </row>
    <row spans="1:3" r="32">
      <c s="3" r="A32" t="s">
        <v>259</v>
      </c>
    </row>
    <row spans="1:3" r="33">
      <c s="4" r="A33" t="s">
        <v>260</v>
      </c>
      <c s="5" r="B33" t="n">
        <v>493425</v>
      </c>
      <c s="7" r="C33" t="n">
        <v>23425</v>
      </c>
    </row>
    <row spans="1:3" r="34">
      <c s="4" r="A34" t="s">
        <v>271</v>
      </c>
    </row>
    <row spans="1:3" r="35">
      <c s="3" r="A35" t="s">
        <v>259</v>
      </c>
    </row>
    <row spans="1:3" r="36">
      <c s="4" r="A36" t="s">
        <v>260</v>
      </c>
      <c s="7" r="B36" t="n">
        <v>34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24"/>
    <col customWidth="1" max="3" min="3" width="22"/>
  </cols>
  <sheetData>
    <row spans="1:3" r="1">
      <c s="1" r="A1" t="s">
        <v>272</v>
      </c>
      <c s="2" r="B1" t="s">
        <v>1</v>
      </c>
      <c s="2" r="C1" t="s">
        <v>246</v>
      </c>
    </row>
    <row spans="1:3" r="2">
      <c s="2" r="B2" t="s">
        <v>2</v>
      </c>
      <c s="2" r="C2" t="s">
        <v>23</v>
      </c>
    </row>
    <row spans="1:3" r="3">
      <c s="3" r="A3" t="s">
        <v>206</v>
      </c>
    </row>
    <row spans="1:3" r="4">
      <c s="4" r="A4" t="s">
        <v>273</v>
      </c>
      <c s="9" r="B4" t="n">
        <v>0.1</v>
      </c>
    </row>
    <row spans="1:3" r="5">
      <c s="4" r="A5" t="s">
        <v>274</v>
      </c>
      <c s="9" r="B5" t="n">
        <v>0.2</v>
      </c>
    </row>
    <row spans="1:3" r="6">
      <c s="4" r="A6" t="s">
        <v>275</v>
      </c>
      <c s="4" r="B6" t="s">
        <v>276</v>
      </c>
    </row>
    <row spans="1:3" r="7">
      <c s="4" r="A7" t="s">
        <v>277</v>
      </c>
      <c s="4" r="B7" t="s">
        <v>278</v>
      </c>
    </row>
    <row spans="1:3" r="8">
      <c s="4" r="A8" t="s">
        <v>279</v>
      </c>
      <c s="4" r="B8" t="s">
        <v>280</v>
      </c>
    </row>
    <row spans="1:3" r="9">
      <c s="4" r="A9" t="s">
        <v>281</v>
      </c>
      <c s="4" r="B9" t="s">
        <v>282</v>
      </c>
    </row>
    <row spans="1:3" r="10">
      <c s="4" r="A10" t="s">
        <v>261</v>
      </c>
    </row>
    <row spans="1:3" r="11">
      <c s="3" r="A11" t="s">
        <v>206</v>
      </c>
    </row>
    <row spans="1:3" r="12">
      <c s="4" r="A12" t="s">
        <v>273</v>
      </c>
      <c s="9" r="B12" t="n">
        <v>0.1</v>
      </c>
      <c s="9" r="C12" t="n">
        <v>0.2</v>
      </c>
    </row>
    <row spans="1:3" r="13">
      <c s="4" r="A13" t="s">
        <v>274</v>
      </c>
      <c s="9" r="B13" t="n">
        <v>0.64</v>
      </c>
      <c s="9" r="C13" t="n">
        <v>2.48</v>
      </c>
    </row>
    <row spans="1:3" r="14">
      <c s="4" r="A14" t="s">
        <v>275</v>
      </c>
      <c s="4" r="B14" t="s">
        <v>276</v>
      </c>
      <c s="4" r="C14" t="s">
        <v>283</v>
      </c>
    </row>
    <row spans="1:3" r="15">
      <c s="4" r="A15" t="s">
        <v>277</v>
      </c>
      <c s="4" r="B15" t="s">
        <v>278</v>
      </c>
      <c s="4" r="C15" t="s">
        <v>284</v>
      </c>
    </row>
    <row spans="1:3" r="16">
      <c s="4" r="A16" t="s">
        <v>279</v>
      </c>
      <c s="4" r="B16" t="s">
        <v>280</v>
      </c>
      <c s="4" r="C16" t="s">
        <v>280</v>
      </c>
    </row>
    <row spans="1:3" r="17">
      <c s="4" r="A17" t="s">
        <v>281</v>
      </c>
      <c s="4" r="B17" t="s">
        <v>282</v>
      </c>
      <c s="4" r="C17"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5</v>
      </c>
      <c s="2" r="B1" t="s">
        <v>69</v>
      </c>
      <c s="2" r="D1" t="s">
        <v>1</v>
      </c>
    </row>
    <row spans="1:5" r="2">
      <c s="2" r="B2" t="s">
        <v>2</v>
      </c>
      <c s="2" r="C2" t="s">
        <v>70</v>
      </c>
      <c s="2" r="D2" t="s">
        <v>2</v>
      </c>
      <c s="2" r="E2" t="s">
        <v>70</v>
      </c>
    </row>
    <row spans="1:5" r="3">
      <c s="3" r="A3" t="s">
        <v>286</v>
      </c>
    </row>
    <row spans="1:5" r="4">
      <c s="4" r="A4" t="s">
        <v>287</v>
      </c>
      <c s="7" r="B4" t="n">
        <v>1703425</v>
      </c>
      <c s="7" r="C4" t="n">
        <v>70275</v>
      </c>
      <c s="7" r="D4" t="n">
        <v>23425</v>
      </c>
      <c s="7" r="E4" t="n">
        <v>140550</v>
      </c>
    </row>
    <row spans="1:5" r="5">
      <c s="4" r="A5" t="s">
        <v>288</v>
      </c>
      <c s="4" r="B5" t="s">
        <v>29</v>
      </c>
      <c s="4" r="C5" t="s">
        <v>29</v>
      </c>
      <c s="5" r="D5" t="n">
        <v>2090000</v>
      </c>
      <c s="4" r="E5" t="s">
        <v>29</v>
      </c>
    </row>
    <row spans="1:5" r="6">
      <c s="4" r="A6" t="s">
        <v>84</v>
      </c>
      <c s="7" r="B6" t="n">
        <v>-870000</v>
      </c>
      <c s="7" r="C6" t="n">
        <v>23425</v>
      </c>
      <c s="5" r="D6" t="n">
        <v>-1280000</v>
      </c>
      <c s="7" r="E6" t="n">
        <v>-46850</v>
      </c>
    </row>
    <row spans="1:5" r="7">
      <c s="4" r="A7" t="s">
        <v>289</v>
      </c>
      <c s="7" r="B7" t="n">
        <v>833425</v>
      </c>
      <c s="7" r="C7" t="n">
        <v>93700</v>
      </c>
      <c s="7" r="D7" t="n">
        <v>833425</v>
      </c>
      <c s="7" r="E7" t="n">
        <v>93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s="1" r="A1" t="s">
        <v>290</v>
      </c>
      <c s="2" r="B1" t="s">
        <v>1</v>
      </c>
    </row>
    <row spans="1:2" r="2">
      <c s="2" r="B2" t="s">
        <v>2</v>
      </c>
    </row>
    <row spans="1:2" r="3">
      <c s="3" r="A3" t="s">
        <v>291</v>
      </c>
    </row>
    <row spans="1:2" r="4">
      <c s="4" r="A4" t="s">
        <v>292</v>
      </c>
      <c s="4" r="B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94</v>
      </c>
      <c s="2" r="B1" t="s">
        <v>2</v>
      </c>
      <c s="2" r="C1" t="s">
        <v>23</v>
      </c>
    </row>
    <row spans="1:3" r="2">
      <c s="3" r="A2" t="s">
        <v>211</v>
      </c>
    </row>
    <row spans="1:3" r="3">
      <c s="4" r="A3" t="s">
        <v>295</v>
      </c>
      <c s="7" r="B3" t="n">
        <v>755566</v>
      </c>
      <c s="7" r="C3" t="n">
        <v>1176853</v>
      </c>
    </row>
    <row spans="1:3" r="4">
      <c s="4" r="A4" t="s">
        <v>296</v>
      </c>
      <c s="5" r="B4" t="n">
        <v>-365444</v>
      </c>
      <c s="5" r="C4" t="n">
        <v>-613730</v>
      </c>
    </row>
    <row spans="1:3" r="5">
      <c s="4" r="A5" t="s">
        <v>297</v>
      </c>
      <c s="5" r="B5" t="n">
        <v>390122</v>
      </c>
      <c s="5" r="C5" t="n">
        <v>563123</v>
      </c>
    </row>
    <row spans="1:3" r="6">
      <c s="4" r="A6" t="s">
        <v>298</v>
      </c>
    </row>
    <row spans="1:3" r="7">
      <c s="3" r="A7" t="s">
        <v>211</v>
      </c>
    </row>
    <row spans="1:3" r="8">
      <c s="4" r="A8" t="s">
        <v>295</v>
      </c>
      <c s="5" r="B8" t="n">
        <v>241369</v>
      </c>
      <c s="5" r="C8" t="n">
        <v>256610</v>
      </c>
    </row>
    <row spans="1:3" r="9">
      <c s="4" r="A9" t="s">
        <v>299</v>
      </c>
    </row>
    <row spans="1:3" r="10">
      <c s="3" r="A10" t="s">
        <v>211</v>
      </c>
    </row>
    <row spans="1:3" r="11">
      <c s="4" r="A11" t="s">
        <v>295</v>
      </c>
      <c s="5" r="B11" t="n">
        <v>98160</v>
      </c>
      <c s="5" r="C11" t="n">
        <v>142856</v>
      </c>
    </row>
    <row spans="1:3" r="12">
      <c s="4" r="A12" t="s">
        <v>300</v>
      </c>
    </row>
    <row spans="1:3" r="13">
      <c s="3" r="A13" t="s">
        <v>211</v>
      </c>
    </row>
    <row spans="1:3" r="14">
      <c s="4" r="A14" t="s">
        <v>295</v>
      </c>
      <c s="5" r="B14" t="n">
        <v>21026</v>
      </c>
      <c s="5" r="C14" t="n">
        <v>382376</v>
      </c>
    </row>
    <row spans="1:3" r="15">
      <c s="4" r="A15" t="s">
        <v>301</v>
      </c>
    </row>
    <row spans="1:3" r="16">
      <c s="3" r="A16" t="s">
        <v>211</v>
      </c>
    </row>
    <row spans="1:3" r="17">
      <c s="4" r="A17" t="s">
        <v>295</v>
      </c>
      <c s="5" r="B17" t="n">
        <v>10968</v>
      </c>
      <c s="5" r="C17" t="n">
        <v>10968</v>
      </c>
    </row>
    <row spans="1:3" r="18">
      <c s="4" r="A18" t="s">
        <v>302</v>
      </c>
    </row>
    <row spans="1:3" r="19">
      <c s="3" r="A19" t="s">
        <v>211</v>
      </c>
    </row>
    <row spans="1:3" r="20">
      <c s="4" r="A20" t="s">
        <v>295</v>
      </c>
      <c s="5" r="B20" t="n">
        <v>124938</v>
      </c>
      <c s="5" r="C20" t="n">
        <v>124938</v>
      </c>
    </row>
    <row spans="1:3" r="21">
      <c s="4" r="A21" t="s">
        <v>303</v>
      </c>
    </row>
    <row spans="1:3" r="22">
      <c s="3" r="A22" t="s">
        <v>211</v>
      </c>
    </row>
    <row spans="1:3" r="23">
      <c s="4" r="A23" t="s">
        <v>295</v>
      </c>
      <c s="5" r="B23" t="n">
        <v>40500</v>
      </c>
      <c s="7" r="C23" t="n">
        <v>40500</v>
      </c>
    </row>
    <row spans="1:3" r="24">
      <c s="4" r="A24" t="s">
        <v>304</v>
      </c>
    </row>
    <row spans="1:3" r="25">
      <c s="3" r="A25" t="s">
        <v>211</v>
      </c>
    </row>
    <row spans="1:3" r="26">
      <c s="4" r="A26" t="s">
        <v>295</v>
      </c>
      <c s="7" r="B26" t="n">
        <v>2186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2791722</v>
      </c>
      <c s="7" r="C4" t="n">
        <v>3240317</v>
      </c>
      <c s="7" r="D4" t="n">
        <v>8996899</v>
      </c>
      <c s="7" r="E4" t="n">
        <v>9529346</v>
      </c>
    </row>
    <row spans="1:5" r="5">
      <c s="4" r="A5" t="s">
        <v>73</v>
      </c>
      <c s="5" r="B5" t="n">
        <v>134971</v>
      </c>
      <c s="5" r="C5" t="n">
        <v>244183</v>
      </c>
      <c s="5" r="D5" t="n">
        <v>304415</v>
      </c>
      <c s="5" r="E5" t="n">
        <v>697516</v>
      </c>
    </row>
    <row spans="1:5" r="6">
      <c s="4" r="A6" t="s">
        <v>74</v>
      </c>
      <c s="5" r="B6" t="n">
        <v>2926693</v>
      </c>
      <c s="5" r="C6" t="n">
        <v>3484500</v>
      </c>
      <c s="5" r="D6" t="n">
        <v>9301314</v>
      </c>
      <c s="5" r="E6" t="n">
        <v>10226862</v>
      </c>
    </row>
    <row spans="1:5" r="7">
      <c s="3" r="A7" t="s">
        <v>75</v>
      </c>
    </row>
    <row spans="1:5" r="8">
      <c s="4" r="A8" t="s">
        <v>76</v>
      </c>
      <c s="5" r="B8" t="n">
        <v>414199</v>
      </c>
      <c s="5" r="C8" t="n">
        <v>687162</v>
      </c>
      <c s="5" r="D8" t="n">
        <v>1418633</v>
      </c>
      <c s="5" r="E8" t="n">
        <v>2299768</v>
      </c>
    </row>
    <row spans="1:5" r="9">
      <c s="4" r="A9" t="s">
        <v>77</v>
      </c>
      <c s="5" r="B9" t="n">
        <v>661069</v>
      </c>
      <c s="5" r="C9" t="n">
        <v>820872</v>
      </c>
      <c s="5" r="D9" t="n">
        <v>2174764</v>
      </c>
      <c s="5" r="E9" t="n">
        <v>2455134</v>
      </c>
    </row>
    <row spans="1:5" r="10">
      <c s="4" r="A10" t="s">
        <v>78</v>
      </c>
      <c s="5" r="B10" t="n">
        <v>114271</v>
      </c>
      <c s="5" r="C10" t="n">
        <v>151806</v>
      </c>
      <c s="5" r="D10" t="n">
        <v>525632</v>
      </c>
      <c s="5" r="E10" t="n">
        <v>664837</v>
      </c>
    </row>
    <row spans="1:5" r="11">
      <c s="4" r="A11" t="s">
        <v>79</v>
      </c>
      <c s="5" r="B11" t="n">
        <v>990173</v>
      </c>
      <c s="5" r="C11" t="n">
        <v>1285889</v>
      </c>
      <c s="5" r="D11" t="n">
        <v>4054340</v>
      </c>
      <c s="5" r="E11" t="n">
        <v>3875148</v>
      </c>
    </row>
    <row spans="1:5" r="12">
      <c s="4" r="A12" t="s">
        <v>80</v>
      </c>
      <c s="5" r="B12" t="n">
        <v>644276</v>
      </c>
      <c s="5" r="C12" t="n">
        <v>721462</v>
      </c>
      <c s="5" r="D12" t="n">
        <v>2246391</v>
      </c>
      <c s="5" r="E12" t="n">
        <v>2374012</v>
      </c>
    </row>
    <row spans="1:5" r="13">
      <c s="4" r="A13" t="s">
        <v>81</v>
      </c>
      <c s="5" r="B13" t="n">
        <v>2823988</v>
      </c>
      <c s="5" r="C13" t="n">
        <v>3667191</v>
      </c>
      <c s="5" r="D13" t="n">
        <v>10419760</v>
      </c>
      <c s="5" r="E13" t="n">
        <v>11668899</v>
      </c>
    </row>
    <row spans="1:5" r="14">
      <c s="4" r="A14" t="s">
        <v>82</v>
      </c>
      <c s="5" r="B14" t="n">
        <v>102705</v>
      </c>
      <c s="5" r="C14" t="n">
        <v>-182691</v>
      </c>
      <c s="5" r="D14" t="n">
        <v>-1118446</v>
      </c>
      <c s="5" r="E14" t="n">
        <v>-1442037</v>
      </c>
    </row>
    <row spans="1:5" r="15">
      <c s="4" r="A15" t="s">
        <v>83</v>
      </c>
      <c s="5" r="B15" t="n">
        <v>-433351</v>
      </c>
      <c s="5" r="C15" t="n">
        <v>-11433</v>
      </c>
      <c s="5" r="D15" t="n">
        <v>-1100366</v>
      </c>
      <c s="5" r="E15" t="n">
        <v>-15137</v>
      </c>
    </row>
    <row spans="1:5" r="16">
      <c s="4" r="A16" t="s">
        <v>84</v>
      </c>
      <c s="5" r="B16" t="n">
        <v>870000</v>
      </c>
      <c s="5" r="C16" t="n">
        <v>-23425</v>
      </c>
      <c s="5" r="D16" t="n">
        <v>1280000</v>
      </c>
      <c s="5" r="E16" t="n">
        <v>46850</v>
      </c>
    </row>
    <row spans="1:5" r="17">
      <c s="4" r="A17" t="s">
        <v>85</v>
      </c>
      <c s="7" r="B17" t="n">
        <v>539354</v>
      </c>
      <c s="7" r="C17" t="n">
        <v>-217549</v>
      </c>
      <c s="7" r="D17" t="n">
        <v>-938812</v>
      </c>
      <c s="7" r="E17" t="n">
        <v>-1410324</v>
      </c>
    </row>
    <row spans="1:5" r="18">
      <c s="4" r="A18" t="s">
        <v>86</v>
      </c>
      <c s="4" r="B18" t="s">
        <v>29</v>
      </c>
      <c s="4" r="C18" t="s">
        <v>29</v>
      </c>
      <c s="4" r="D18" t="s">
        <v>29</v>
      </c>
      <c s="4" r="E18" t="s">
        <v>29</v>
      </c>
    </row>
    <row spans="1:5" r="19">
      <c s="4" r="A19" t="s">
        <v>87</v>
      </c>
      <c s="7" r="B19" t="n">
        <v>539354</v>
      </c>
      <c s="7" r="C19" t="n">
        <v>-217549</v>
      </c>
      <c s="7" r="D19" t="n">
        <v>-938812</v>
      </c>
      <c s="7" r="E19" t="n">
        <v>-1410324</v>
      </c>
    </row>
    <row spans="1:5" r="20">
      <c s="3" r="A20" t="s">
        <v>88</v>
      </c>
    </row>
    <row spans="1:5" r="21">
      <c s="4" r="A21" t="s">
        <v>89</v>
      </c>
      <c s="9" r="B21" t="n">
        <v>0.01</v>
      </c>
      <c s="9" r="C21" t="n">
        <v>-0.01</v>
      </c>
      <c s="9" r="D21" t="n">
        <v>-0.03</v>
      </c>
      <c s="9" r="E21" t="n">
        <v>-0.04</v>
      </c>
    </row>
    <row spans="1:5" r="22">
      <c s="3" r="A22" t="s">
        <v>90</v>
      </c>
    </row>
    <row spans="1:5" r="23">
      <c s="4" r="A23" t="s">
        <v>89</v>
      </c>
      <c s="5" r="B23" t="n">
        <v>39686087</v>
      </c>
      <c s="5" r="C23" t="n">
        <v>39152713</v>
      </c>
      <c s="5" r="D23" t="n">
        <v>39591540</v>
      </c>
      <c s="5" r="E23" t="n">
        <v>39164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305</v>
      </c>
      <c s="2" r="B1" t="s">
        <v>69</v>
      </c>
      <c s="2" r="D1" t="s">
        <v>1</v>
      </c>
    </row>
    <row spans="1:6" r="2">
      <c s="2" r="B2" t="s">
        <v>2</v>
      </c>
      <c s="2" r="C2" t="s">
        <v>70</v>
      </c>
      <c s="2" r="D2" t="s">
        <v>2</v>
      </c>
      <c s="2" r="E2" t="s">
        <v>70</v>
      </c>
      <c s="2" r="F2" t="s">
        <v>23</v>
      </c>
    </row>
    <row spans="1:6" r="3">
      <c s="3" r="A3" t="s">
        <v>306</v>
      </c>
    </row>
    <row spans="1:6" r="4">
      <c s="4" r="A4" t="s">
        <v>307</v>
      </c>
      <c s="7" r="B4" t="n">
        <v>35576</v>
      </c>
      <c s="7" r="C4" t="n">
        <v>43268</v>
      </c>
      <c s="7" r="D4" t="n">
        <v>131583</v>
      </c>
      <c s="7" r="E4" t="n">
        <v>130141</v>
      </c>
    </row>
    <row spans="1:6" r="5">
      <c s="4" r="A5" t="s">
        <v>113</v>
      </c>
      <c s="5" r="D5" t="n">
        <v>79628</v>
      </c>
      <c s="4" r="E5" t="s">
        <v>29</v>
      </c>
    </row>
    <row spans="1:6" r="6">
      <c s="4" r="A6" t="s">
        <v>308</v>
      </c>
      <c s="5" r="B6" t="n">
        <v>755566</v>
      </c>
      <c s="5" r="D6" t="n">
        <v>755566</v>
      </c>
      <c s="7" r="F6" t="n">
        <v>1176853</v>
      </c>
    </row>
    <row spans="1:6" r="7">
      <c s="4" r="A7" t="s">
        <v>309</v>
      </c>
      <c s="5" r="B7" t="n">
        <v>17359</v>
      </c>
      <c s="5" r="D7" t="n">
        <v>54651</v>
      </c>
    </row>
    <row spans="1:6" r="8">
      <c s="4" r="A8" t="s">
        <v>304</v>
      </c>
    </row>
    <row spans="1:6" r="9">
      <c s="3" r="A9" t="s">
        <v>306</v>
      </c>
    </row>
    <row spans="1:6" r="10">
      <c s="4" r="A10" t="s">
        <v>308</v>
      </c>
      <c s="7" r="B10" t="n">
        <v>218605</v>
      </c>
      <c s="7" r="D10" t="n">
        <v>2186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310</v>
      </c>
      <c s="2" r="B1" t="s">
        <v>1</v>
      </c>
    </row>
    <row spans="1:3" r="2">
      <c s="2" r="B2" t="s">
        <v>2</v>
      </c>
      <c s="2" r="C2" t="s">
        <v>23</v>
      </c>
    </row>
    <row spans="1:3" r="3">
      <c s="3" r="A3" t="s">
        <v>311</v>
      </c>
    </row>
    <row spans="1:3" r="4">
      <c s="4" r="A4" t="s">
        <v>33</v>
      </c>
      <c s="7" r="B4" t="n">
        <v>80459</v>
      </c>
      <c s="7" r="C4" t="n">
        <v>78520</v>
      </c>
    </row>
    <row spans="1:3" r="5">
      <c s="4" r="A5" t="s">
        <v>312</v>
      </c>
      <c s="4" r="B5" t="s">
        <v>313</v>
      </c>
    </row>
    <row spans="1:3" r="6">
      <c s="4" r="A6" t="s">
        <v>314</v>
      </c>
      <c s="4" r="B6" t="s">
        <v>315</v>
      </c>
    </row>
    <row spans="1:3" r="7">
      <c s="4" r="A7" t="s">
        <v>316</v>
      </c>
      <c s="4" r="B7"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s="1" r="A1" t="s">
        <v>318</v>
      </c>
      <c s="2" r="B1" t="s">
        <v>69</v>
      </c>
      <c s="2" r="D1" t="s">
        <v>1</v>
      </c>
    </row>
    <row spans="1:5" r="2">
      <c s="2" r="B2" t="s">
        <v>2</v>
      </c>
      <c s="2" r="C2" t="s">
        <v>70</v>
      </c>
      <c s="2" r="D2" t="s">
        <v>2</v>
      </c>
      <c s="2" r="E2" t="s">
        <v>70</v>
      </c>
    </row>
    <row spans="1:5" r="3">
      <c s="3" r="A3" t="s">
        <v>319</v>
      </c>
    </row>
    <row spans="1:5" r="4">
      <c s="4" r="A4" t="s">
        <v>86</v>
      </c>
      <c s="4" r="B4" t="s">
        <v>29</v>
      </c>
      <c s="4" r="C4" t="s">
        <v>29</v>
      </c>
      <c s="4" r="D4" t="s">
        <v>29</v>
      </c>
      <c s="4" r="E4" t="s">
        <v>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20</v>
      </c>
      <c s="2" r="B1" t="s">
        <v>2</v>
      </c>
      <c s="2" r="C1" t="s">
        <v>23</v>
      </c>
    </row>
    <row spans="1:3" r="2">
      <c s="3" r="A2" t="s">
        <v>214</v>
      </c>
    </row>
    <row spans="1:3" r="3">
      <c s="4" r="A3" t="s">
        <v>321</v>
      </c>
      <c s="7" r="B3" t="n">
        <v>208875</v>
      </c>
      <c s="7" r="C3" t="n">
        <v>360515</v>
      </c>
    </row>
    <row spans="1:3" r="4">
      <c s="4" r="A4" t="s">
        <v>122</v>
      </c>
      <c s="4" r="B4" t="s">
        <v>29</v>
      </c>
      <c s="5" r="C4" t="n">
        <v>10877</v>
      </c>
    </row>
    <row spans="1:3" r="5">
      <c s="4" r="A5" t="s">
        <v>78</v>
      </c>
      <c s="7" r="B5" t="n">
        <v>102404</v>
      </c>
      <c s="5" r="C5" t="n">
        <v>254807</v>
      </c>
    </row>
    <row spans="1:3" r="6">
      <c s="4" r="A6" t="s">
        <v>322</v>
      </c>
      <c s="4" r="B6" t="s">
        <v>29</v>
      </c>
      <c s="5" r="C6" t="n">
        <v>329165</v>
      </c>
    </row>
    <row spans="1:3" r="7">
      <c s="4" r="A7" t="s">
        <v>323</v>
      </c>
      <c s="7" r="B7" t="n">
        <v>83665</v>
      </c>
      <c s="5" r="C7" t="n">
        <v>107472</v>
      </c>
    </row>
    <row spans="1:3" r="8">
      <c s="4" r="A8" t="s">
        <v>324</v>
      </c>
      <c s="7" r="B8" t="n">
        <v>394944</v>
      </c>
      <c s="7" r="C8" t="n">
        <v>10628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 customWidth="1" max="6" min="6" width="80"/>
    <col customWidth="1" max="7" min="7" width="14"/>
    <col customWidth="1" max="8" min="8" width="14"/>
  </cols>
  <sheetData>
    <row spans="1:8" r="1">
      <c s="1" r="A1" t="s">
        <v>325</v>
      </c>
      <c s="2" r="B1" t="s">
        <v>326</v>
      </c>
      <c s="2" r="E1" t="s">
        <v>69</v>
      </c>
      <c s="2" r="F1" t="s">
        <v>1</v>
      </c>
    </row>
    <row spans="1:8" r="2">
      <c s="2" r="B2" t="s">
        <v>327</v>
      </c>
      <c s="2" r="C2" t="s">
        <v>328</v>
      </c>
      <c s="2" r="D2" t="s">
        <v>329</v>
      </c>
      <c s="2" r="E2" t="s">
        <v>2</v>
      </c>
      <c s="2" r="F2" t="s">
        <v>2</v>
      </c>
      <c s="2" r="G2" t="s">
        <v>70</v>
      </c>
      <c s="2" r="H2" t="s">
        <v>330</v>
      </c>
    </row>
    <row spans="1:8" r="3">
      <c s="3" r="A3" t="s">
        <v>331</v>
      </c>
    </row>
    <row spans="1:8" r="4">
      <c s="4" r="A4" t="s">
        <v>332</v>
      </c>
      <c s="5" r="D4" t="n">
        <v>4250000</v>
      </c>
    </row>
    <row spans="1:8" r="5">
      <c s="4" r="A5" t="s">
        <v>333</v>
      </c>
      <c s="7" r="C5" t="n">
        <v>4750</v>
      </c>
    </row>
    <row spans="1:8" r="6">
      <c s="4" r="A6" t="s">
        <v>334</v>
      </c>
      <c s="7" r="F6" t="n">
        <v>240000</v>
      </c>
    </row>
    <row spans="1:8" r="7">
      <c s="4" r="A7" t="s">
        <v>335</v>
      </c>
      <c s="7" r="C7" t="n">
        <v>100000</v>
      </c>
      <c s="7" r="H7" t="n">
        <v>300000</v>
      </c>
    </row>
    <row spans="1:8" r="8">
      <c s="4" r="A8" t="s">
        <v>336</v>
      </c>
      <c s="4" r="C8" t="s">
        <v>337</v>
      </c>
      <c s="4" r="H8" t="s">
        <v>338</v>
      </c>
    </row>
    <row spans="1:8" r="9">
      <c s="4" r="A9" t="s">
        <v>339</v>
      </c>
      <c s="5" r="C9" t="n">
        <v>25000</v>
      </c>
    </row>
    <row spans="1:8" r="10">
      <c s="4" r="A10" t="s">
        <v>340</v>
      </c>
      <c s="7" r="E10" t="n">
        <v>39604</v>
      </c>
      <c s="5" r="F10" t="n">
        <v>99801</v>
      </c>
    </row>
    <row spans="1:8" r="11">
      <c s="4" r="A11" t="s">
        <v>115</v>
      </c>
      <c s="7" r="E11" t="n">
        <v>267178</v>
      </c>
      <c s="7" r="F11" t="n">
        <v>665041</v>
      </c>
      <c s="4" r="G11" t="s">
        <v>29</v>
      </c>
    </row>
    <row spans="1:8" r="12">
      <c s="4" r="A12" t="s">
        <v>341</v>
      </c>
    </row>
    <row spans="1:8" r="13">
      <c s="3" r="A13" t="s">
        <v>331</v>
      </c>
    </row>
    <row spans="1:8" r="14">
      <c s="4" r="A14" t="s">
        <v>342</v>
      </c>
      <c s="5" r="F14" t="n">
        <v>10000</v>
      </c>
    </row>
    <row spans="1:8" r="15">
      <c s="4" r="A15" t="s">
        <v>343</v>
      </c>
      <c s="7" r="F15" t="n">
        <v>30000</v>
      </c>
    </row>
    <row spans="1:8" r="16">
      <c s="4" r="A16" t="s">
        <v>344</v>
      </c>
    </row>
    <row spans="1:8" r="17">
      <c s="3" r="A17" t="s">
        <v>331</v>
      </c>
    </row>
    <row spans="1:8" r="18">
      <c s="4" r="A18" t="s">
        <v>343</v>
      </c>
      <c s="7" r="F18" t="n">
        <v>342000</v>
      </c>
    </row>
    <row spans="1:8" r="19">
      <c s="4" r="A19" t="s">
        <v>345</v>
      </c>
    </row>
    <row spans="1:8" r="20">
      <c s="3" r="A20" t="s">
        <v>331</v>
      </c>
    </row>
    <row spans="1:8" r="21">
      <c s="4" r="A21" t="s">
        <v>346</v>
      </c>
      <c s="7" r="B21" t="n">
        <v>3000000</v>
      </c>
    </row>
    <row spans="1:8" r="22">
      <c s="4" r="A22" t="s">
        <v>332</v>
      </c>
      <c s="5" r="B22" t="n">
        <v>350000</v>
      </c>
    </row>
    <row spans="1:8" r="23">
      <c s="4" r="A23" t="s">
        <v>347</v>
      </c>
      <c s="7" r="B23" t="n">
        <v>3000000</v>
      </c>
    </row>
    <row spans="1:8" r="24">
      <c s="4" r="A24" t="s">
        <v>348</v>
      </c>
      <c s="5" r="B24" t="n">
        <v>10500000</v>
      </c>
    </row>
    <row spans="1:8" r="25">
      <c s="4" r="A25" t="s">
        <v>333</v>
      </c>
      <c s="7" r="B25" t="n">
        <v>314249</v>
      </c>
    </row>
    <row spans="1:8" r="26">
      <c s="4" r="A26" t="s">
        <v>349</v>
      </c>
      <c s="4" r="E26" t="s">
        <v>240</v>
      </c>
      <c s="4" r="F26" t="s">
        <v>240</v>
      </c>
    </row>
    <row spans="1:8" r="27">
      <c s="4" r="A27" t="s">
        <v>350</v>
      </c>
      <c s="4" r="F27" t="s">
        <v>351</v>
      </c>
    </row>
    <row spans="1:8" r="28">
      <c s="4" r="A28" t="s">
        <v>352</v>
      </c>
      <c s="9" r="E28" t="n">
        <v>0.2</v>
      </c>
      <c s="9" r="F28" t="n">
        <v>0.2</v>
      </c>
    </row>
    <row spans="1:8" r="29">
      <c s="4" r="A29" t="s">
        <v>353</v>
      </c>
      <c s="4" r="F29" t="s">
        <v>354</v>
      </c>
    </row>
    <row spans="1:8" r="30">
      <c s="4" r="A30" t="s">
        <v>355</v>
      </c>
      <c s="4" r="F30" t="s">
        <v>356</v>
      </c>
    </row>
    <row spans="1:8" r="31">
      <c s="4" r="A31" t="s">
        <v>357</v>
      </c>
      <c s="7" r="E31" t="n">
        <v>90000</v>
      </c>
      <c s="7" r="F31" t="n">
        <v>226000</v>
      </c>
    </row>
    <row spans="1:8" r="32">
      <c s="4" r="A32" t="s">
        <v>358</v>
      </c>
      <c s="5" r="F32" t="n">
        <v>950000</v>
      </c>
    </row>
    <row spans="1:8" r="33">
      <c s="4" r="A33" t="s">
        <v>359</v>
      </c>
      <c s="7" r="F33" t="n">
        <v>798000</v>
      </c>
    </row>
    <row spans="1:8" r="34">
      <c s="4" r="A34" t="s">
        <v>360</v>
      </c>
    </row>
    <row spans="1:8" r="35">
      <c s="3" r="A35" t="s">
        <v>331</v>
      </c>
    </row>
    <row spans="1:8" r="36">
      <c s="4" r="A36" t="s">
        <v>348</v>
      </c>
      <c s="5" r="F36" t="n">
        <v>4500000</v>
      </c>
    </row>
    <row spans="1:8" r="37">
      <c s="4" r="A37" t="s">
        <v>342</v>
      </c>
      <c s="5" r="F37" t="n">
        <v>150000</v>
      </c>
    </row>
    <row spans="1:8" r="38">
      <c s="4" r="A38" t="s">
        <v>334</v>
      </c>
      <c s="7" r="F38" t="n">
        <v>10000</v>
      </c>
    </row>
    <row spans="1:8" r="39">
      <c s="4" r="A39" t="s">
        <v>361</v>
      </c>
      <c s="7" r="F39" t="n">
        <v>150000</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15"/>
  </cols>
  <sheetData>
    <row spans="1:2" r="1">
      <c s="1" r="A1" t="s">
        <v>362</v>
      </c>
      <c s="2" r="B1" t="s">
        <v>1</v>
      </c>
    </row>
    <row spans="1:2" r="2">
      <c s="2" r="B2" t="s">
        <v>2</v>
      </c>
    </row>
    <row spans="1:2" r="3">
      <c s="3" r="A3" t="s">
        <v>218</v>
      </c>
    </row>
    <row spans="1:2" r="4">
      <c s="4" r="A4" t="s">
        <v>363</v>
      </c>
      <c s="4" r="B4" t="s">
        <v>364</v>
      </c>
    </row>
    <row spans="1:2" r="5">
      <c s="4" r="A5" t="s">
        <v>365</v>
      </c>
      <c s="4" r="B5" t="s">
        <v>366</v>
      </c>
    </row>
    <row spans="1:2" r="6">
      <c s="4" r="A6" t="s">
        <v>367</v>
      </c>
      <c s="4" r="B6" t="s">
        <v>368</v>
      </c>
    </row>
    <row spans="1:2" r="7">
      <c s="4" r="A7" t="s">
        <v>369</v>
      </c>
      <c s="4" r="B7"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s="1" r="A1" t="s">
        <v>370</v>
      </c>
      <c s="2" r="B1" t="s">
        <v>1</v>
      </c>
    </row>
    <row spans="1:2" r="2">
      <c s="2" r="B2" t="s">
        <v>371</v>
      </c>
    </row>
    <row spans="1:2" r="3">
      <c s="4" r="A3" t="s">
        <v>220</v>
      </c>
    </row>
    <row spans="1:2" r="4">
      <c s="3" r="A4" t="s">
        <v>372</v>
      </c>
    </row>
    <row spans="1:2" r="5">
      <c s="4" r="A5" t="s">
        <v>373</v>
      </c>
      <c s="5" r="B5" t="n">
        <v>3808253</v>
      </c>
    </row>
    <row spans="1:2" r="6">
      <c s="4" r="A6" t="s">
        <v>374</v>
      </c>
      <c s="5" r="B6" t="n">
        <v>550300</v>
      </c>
    </row>
    <row spans="1:2" r="7">
      <c s="4" r="A7" t="s">
        <v>375</v>
      </c>
      <c s="4" r="B7" t="s">
        <v>29</v>
      </c>
    </row>
    <row spans="1:2" r="8">
      <c s="4" r="A8" t="s">
        <v>376</v>
      </c>
      <c s="5" r="B8" t="n">
        <v>-362100</v>
      </c>
    </row>
    <row spans="1:2" r="9">
      <c s="4" r="A9" t="s">
        <v>377</v>
      </c>
      <c s="5" r="B9" t="n">
        <v>3996453</v>
      </c>
    </row>
    <row spans="1:2" r="10">
      <c s="4" r="A10" t="s">
        <v>378</v>
      </c>
      <c s="5" r="B10" t="n">
        <v>2443398</v>
      </c>
    </row>
    <row spans="1:2" r="11">
      <c s="4" r="A11" t="s">
        <v>379</v>
      </c>
      <c s="9" r="B11" t="n">
        <v>0.55</v>
      </c>
    </row>
    <row spans="1:2" r="12">
      <c s="4" r="A12" t="s">
        <v>380</v>
      </c>
      <c s="9" r="B12" t="n">
        <v>0.22</v>
      </c>
    </row>
    <row spans="1:2" r="13">
      <c s="4" r="A13" t="s">
        <v>381</v>
      </c>
      <c s="4" r="B13" t="s">
        <v>29</v>
      </c>
    </row>
    <row spans="1:2" r="14">
      <c s="4" r="A14" t="s">
        <v>382</v>
      </c>
      <c s="9" r="B14" t="n">
        <v>0.28</v>
      </c>
    </row>
    <row spans="1:2" r="15">
      <c s="4" r="A15" t="s">
        <v>383</v>
      </c>
      <c s="10" r="B15" t="n">
        <v>0.53</v>
      </c>
    </row>
    <row spans="1:2" r="16">
      <c s="4" r="A16" t="s">
        <v>384</v>
      </c>
      <c s="9" r="B16" t="n">
        <v>0.68</v>
      </c>
    </row>
    <row spans="1:2" r="17">
      <c s="4" r="A17" t="s">
        <v>223</v>
      </c>
    </row>
    <row spans="1:2" r="18">
      <c s="3" r="A18" t="s">
        <v>372</v>
      </c>
    </row>
    <row spans="1:2" r="19">
      <c s="4" r="A19" t="s">
        <v>373</v>
      </c>
      <c s="5" r="B19" t="n">
        <v>250000</v>
      </c>
    </row>
    <row spans="1:2" r="20">
      <c s="4" r="A20" t="s">
        <v>374</v>
      </c>
      <c s="5" r="B20" t="n">
        <v>25000</v>
      </c>
    </row>
    <row spans="1:2" r="21">
      <c s="4" r="A21" t="s">
        <v>377</v>
      </c>
      <c s="5" r="B21" t="n">
        <v>275000</v>
      </c>
    </row>
    <row spans="1:2" r="22">
      <c s="4" r="A22" t="s">
        <v>378</v>
      </c>
      <c s="5" r="B22" t="n">
        <v>275000</v>
      </c>
    </row>
    <row spans="1:2" r="23">
      <c s="4" r="A23" t="s">
        <v>379</v>
      </c>
      <c s="9" r="B23" t="n">
        <v>0.8100000000000001</v>
      </c>
    </row>
    <row spans="1:2" r="24">
      <c s="4" r="A24" t="s">
        <v>380</v>
      </c>
      <c s="10" r="B24" t="n">
        <v>0.2</v>
      </c>
    </row>
    <row spans="1:2" r="25">
      <c s="4" r="A25" t="s">
        <v>383</v>
      </c>
      <c s="10" r="B25" t="n">
        <v>0.75</v>
      </c>
    </row>
    <row spans="1:2" r="26">
      <c s="4" r="A26" t="s">
        <v>384</v>
      </c>
      <c s="9" r="B26" t="n">
        <v>0.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30"/>
  </cols>
  <sheetData>
    <row spans="1:2" r="1">
      <c s="1" r="A1" t="s">
        <v>385</v>
      </c>
      <c s="2" r="B1" t="s">
        <v>1</v>
      </c>
    </row>
    <row spans="1:2" r="2">
      <c s="2" r="B2" t="s">
        <v>371</v>
      </c>
    </row>
    <row spans="1:2" r="3">
      <c s="4" r="A3" t="s">
        <v>386</v>
      </c>
    </row>
    <row spans="1:2" r="4">
      <c s="3" r="A4" t="s">
        <v>387</v>
      </c>
    </row>
    <row spans="1:2" r="5">
      <c s="4" r="A5" t="s">
        <v>388</v>
      </c>
      <c s="5" r="B5" t="n">
        <v>10325000</v>
      </c>
    </row>
    <row spans="1:2" r="6">
      <c s="4" r="A6" t="s">
        <v>389</v>
      </c>
      <c s="4" r="B6" t="s">
        <v>29</v>
      </c>
    </row>
    <row spans="1:2" r="7">
      <c s="4" r="A7" t="s">
        <v>376</v>
      </c>
      <c s="4" r="B7" t="s">
        <v>29</v>
      </c>
    </row>
    <row spans="1:2" r="8">
      <c s="4" r="A8" t="s">
        <v>390</v>
      </c>
      <c s="5" r="B8" t="n">
        <v>10325000</v>
      </c>
    </row>
    <row spans="1:2" r="9">
      <c s="4" r="A9" t="s">
        <v>391</v>
      </c>
      <c s="9" r="B9" t="n">
        <v>0.5600000000000001</v>
      </c>
    </row>
    <row spans="1:2" r="10">
      <c s="4" r="A10" t="s">
        <v>392</v>
      </c>
      <c s="4" r="B10" t="s">
        <v>29</v>
      </c>
    </row>
    <row spans="1:2" r="11">
      <c s="4" r="A11" t="s">
        <v>393</v>
      </c>
      <c s="4" r="B11" t="s">
        <v>29</v>
      </c>
    </row>
    <row spans="1:2" r="12">
      <c s="4" r="A12" t="s">
        <v>394</v>
      </c>
      <c s="9" r="B12" t="n">
        <v>0.5600000000000001</v>
      </c>
    </row>
    <row spans="1:2" r="13">
      <c s="4" r="A13" t="s">
        <v>228</v>
      </c>
    </row>
    <row spans="1:2" r="14">
      <c s="3" r="A14" t="s">
        <v>387</v>
      </c>
    </row>
    <row spans="1:2" r="15">
      <c s="4" r="A15" t="s">
        <v>388</v>
      </c>
      <c s="5" r="B15" t="n">
        <v>1075000</v>
      </c>
    </row>
    <row spans="1:2" r="16">
      <c s="4" r="A16" t="s">
        <v>389</v>
      </c>
      <c s="4" r="B16" t="s">
        <v>29</v>
      </c>
    </row>
    <row spans="1:2" r="17">
      <c s="4" r="A17" t="s">
        <v>390</v>
      </c>
      <c s="5" r="B17" t="n">
        <v>1075000</v>
      </c>
    </row>
    <row spans="1:2" r="18">
      <c s="4" r="A18" t="s">
        <v>391</v>
      </c>
      <c s="9" r="B18" t="n">
        <v>0.42</v>
      </c>
    </row>
    <row spans="1:2" r="19">
      <c s="4" r="A19" t="s">
        <v>392</v>
      </c>
      <c s="4" r="B19" t="s">
        <v>29</v>
      </c>
    </row>
    <row spans="1:2" r="20">
      <c s="4" r="A20" t="s">
        <v>394</v>
      </c>
      <c s="9" r="B20" t="n">
        <v>0.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395</v>
      </c>
      <c s="2" r="B1" t="s">
        <v>69</v>
      </c>
      <c s="2" r="D1" t="s">
        <v>1</v>
      </c>
    </row>
    <row spans="1:5" r="2">
      <c s="2" r="B2" t="s">
        <v>2</v>
      </c>
      <c s="2" r="C2" t="s">
        <v>70</v>
      </c>
      <c s="2" r="D2" t="s">
        <v>2</v>
      </c>
      <c s="2" r="E2" t="s">
        <v>70</v>
      </c>
    </row>
    <row spans="1:5" r="3">
      <c s="3" r="A3" t="s">
        <v>396</v>
      </c>
    </row>
    <row spans="1:5" r="4">
      <c s="4" r="A4" t="s">
        <v>112</v>
      </c>
      <c s="7" r="D4" t="n">
        <v>749730</v>
      </c>
      <c s="7" r="E4" t="n">
        <v>789085</v>
      </c>
    </row>
    <row spans="1:5" r="5">
      <c s="4" r="A5" t="s">
        <v>397</v>
      </c>
      <c s="7" r="B5" t="n">
        <v>370800</v>
      </c>
      <c s="7" r="D5" t="n">
        <v>370800</v>
      </c>
    </row>
    <row spans="1:5" r="6">
      <c s="4" r="A6" t="s">
        <v>398</v>
      </c>
      <c s="5" r="B6" t="n">
        <v>7500000</v>
      </c>
      <c s="5" r="D6" t="n">
        <v>7500000</v>
      </c>
    </row>
    <row spans="1:5" r="7">
      <c s="4" r="A7" t="s">
        <v>399</v>
      </c>
      <c s="4" r="D7" t="s">
        <v>400</v>
      </c>
    </row>
    <row spans="1:5" r="8">
      <c s="4" r="A8" t="s">
        <v>401</v>
      </c>
      <c s="4" r="D8" t="s">
        <v>402</v>
      </c>
    </row>
    <row spans="1:5" r="9">
      <c s="4" r="A9" t="s">
        <v>403</v>
      </c>
      <c s="5" r="B9" t="n">
        <v>3528547</v>
      </c>
      <c s="5" r="D9" t="n">
        <v>3528547</v>
      </c>
    </row>
    <row spans="1:5" r="10">
      <c s="4" r="A10" t="s">
        <v>220</v>
      </c>
    </row>
    <row spans="1:5" r="11">
      <c s="3" r="A11" t="s">
        <v>396</v>
      </c>
    </row>
    <row spans="1:5" r="12">
      <c s="4" r="A12" t="s">
        <v>404</v>
      </c>
      <c s="7" r="B12" t="n">
        <v>151</v>
      </c>
      <c s="7" r="C12" t="n">
        <v>104300</v>
      </c>
      <c s="7" r="D12" t="n">
        <v>151</v>
      </c>
      <c s="5" r="E12" t="n">
        <v>104300</v>
      </c>
    </row>
    <row spans="1:5" r="13">
      <c s="4" r="A13" t="s">
        <v>405</v>
      </c>
      <c s="5" r="B13" t="n">
        <v>0</v>
      </c>
      <c s="5" r="C13" t="n">
        <v>10000</v>
      </c>
      <c s="5" r="D13" t="n">
        <v>0</v>
      </c>
      <c s="5" r="E13" t="n">
        <v>10000</v>
      </c>
    </row>
    <row spans="1:5" r="14">
      <c s="4" r="A14" t="s">
        <v>112</v>
      </c>
      <c s="5" r="B14" t="n">
        <v>28113</v>
      </c>
      <c s="5" r="C14" t="n">
        <v>52507</v>
      </c>
      <c s="5" r="D14" t="n">
        <v>98519</v>
      </c>
      <c s="5" r="E14" t="n">
        <v>128540</v>
      </c>
    </row>
    <row spans="1:5" r="15">
      <c s="4" r="A15" t="s">
        <v>406</v>
      </c>
      <c s="5" r="D15" t="n">
        <v>119184</v>
      </c>
    </row>
    <row spans="1:5" r="16">
      <c s="4" r="A16" t="s">
        <v>407</v>
      </c>
    </row>
    <row spans="1:5" r="17">
      <c s="3" r="A17" t="s">
        <v>396</v>
      </c>
    </row>
    <row spans="1:5" r="18">
      <c s="4" r="A18" t="s">
        <v>404</v>
      </c>
      <c s="5" r="B18" t="n">
        <v>0</v>
      </c>
      <c s="5" r="C18" t="n">
        <v>250</v>
      </c>
      <c s="5" r="D18" t="n">
        <v>0</v>
      </c>
      <c s="5" r="E18" t="n">
        <v>250</v>
      </c>
    </row>
    <row spans="1:5" r="19">
      <c s="4" r="A19" t="s">
        <v>405</v>
      </c>
      <c s="5" r="B19" t="n">
        <v>0</v>
      </c>
      <c s="5" r="C19" t="n">
        <v>24500</v>
      </c>
      <c s="5" r="D19" t="n">
        <v>0</v>
      </c>
      <c s="5" r="E19" t="n">
        <v>24500</v>
      </c>
    </row>
    <row spans="1:5" r="20">
      <c s="4" r="A20" t="s">
        <v>112</v>
      </c>
      <c s="5" r="B20" t="n">
        <v>333</v>
      </c>
      <c s="5" r="C20" t="n">
        <v>2174</v>
      </c>
      <c s="5" r="D20" t="n">
        <v>4080</v>
      </c>
      <c s="5" r="E20" t="n">
        <v>5379</v>
      </c>
    </row>
    <row spans="1:5" r="21">
      <c s="4" r="A21" t="s">
        <v>406</v>
      </c>
      <c s="5" r="D21" t="n">
        <v>1353</v>
      </c>
    </row>
    <row spans="1:5" r="22">
      <c s="4" r="A22" t="s">
        <v>386</v>
      </c>
    </row>
    <row spans="1:5" r="23">
      <c s="3" r="A23" t="s">
        <v>396</v>
      </c>
    </row>
    <row spans="1:5" r="24">
      <c s="4" r="A24" t="s">
        <v>112</v>
      </c>
      <c s="5" r="B24" t="n">
        <v>215162</v>
      </c>
      <c s="5" r="C24" t="n">
        <v>241866</v>
      </c>
      <c s="5" r="D24" t="n">
        <v>651211</v>
      </c>
      <c s="5" r="E24" t="n">
        <v>660545</v>
      </c>
    </row>
    <row spans="1:5" r="25">
      <c s="4" r="A25" t="s">
        <v>408</v>
      </c>
    </row>
    <row spans="1:5" r="26">
      <c s="3" r="A26" t="s">
        <v>396</v>
      </c>
    </row>
    <row spans="1:5" r="27">
      <c s="4" r="A27" t="s">
        <v>397</v>
      </c>
      <c s="5" r="B27" t="n">
        <v>2799736</v>
      </c>
      <c s="7" r="D27" t="n">
        <v>2799736</v>
      </c>
    </row>
    <row spans="1:5" r="28">
      <c s="4" r="A28" t="s">
        <v>399</v>
      </c>
      <c s="4" r="D28" t="s">
        <v>409</v>
      </c>
    </row>
    <row spans="1:5" r="29">
      <c s="4" r="A29" t="s">
        <v>410</v>
      </c>
    </row>
    <row spans="1:5" r="30">
      <c s="3" r="A30" t="s">
        <v>396</v>
      </c>
    </row>
    <row spans="1:5" r="31">
      <c s="4" r="A31" t="s">
        <v>112</v>
      </c>
      <c s="5" r="B31" t="n">
        <v>-18004</v>
      </c>
      <c s="7" r="C31" t="n">
        <v>8700</v>
      </c>
      <c s="7" r="D31" t="n">
        <v>-40682</v>
      </c>
      <c s="7" r="E31" t="n">
        <v>14065</v>
      </c>
    </row>
    <row spans="1:5" r="32">
      <c s="4" r="A32" t="s">
        <v>397</v>
      </c>
      <c s="7" r="B32" t="n">
        <v>93498</v>
      </c>
      <c s="7" r="D32" t="n">
        <v>93498</v>
      </c>
    </row>
    <row spans="1:5" r="33">
      <c s="4" r="A33" t="s">
        <v>399</v>
      </c>
      <c s="4" r="D33" t="s">
        <v>4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0"/>
  </cols>
  <sheetData>
    <row spans="1:2" r="1">
      <c s="1" r="A1" t="s">
        <v>412</v>
      </c>
      <c s="2" r="B1" t="s">
        <v>1</v>
      </c>
    </row>
    <row spans="1:2" r="2">
      <c s="2" r="B2" t="s">
        <v>371</v>
      </c>
    </row>
    <row spans="1:2" r="3">
      <c s="3" r="A3" t="s">
        <v>231</v>
      </c>
    </row>
    <row spans="1:2" r="4">
      <c s="4" r="A4" t="s">
        <v>373</v>
      </c>
      <c s="5" r="B4" t="n">
        <v>2367500</v>
      </c>
    </row>
    <row spans="1:2" r="5">
      <c s="4" r="A5" t="s">
        <v>374</v>
      </c>
      <c s="5" r="B5" t="n">
        <v>15000000</v>
      </c>
    </row>
    <row spans="1:2" r="6">
      <c s="4" r="A6" t="s">
        <v>413</v>
      </c>
      <c s="4" r="B6" t="s">
        <v>29</v>
      </c>
    </row>
    <row spans="1:2" r="7">
      <c s="4" r="A7" t="s">
        <v>414</v>
      </c>
      <c s="4" r="B7" t="s">
        <v>29</v>
      </c>
    </row>
    <row spans="1:2" r="8">
      <c s="4" r="A8" t="s">
        <v>377</v>
      </c>
      <c s="5" r="B8" t="n">
        <v>17367500</v>
      </c>
    </row>
    <row spans="1:2" r="9">
      <c s="4" r="A9" t="s">
        <v>378</v>
      </c>
      <c s="5" r="B9" t="n">
        <v>17367500</v>
      </c>
    </row>
    <row spans="1:2" r="10">
      <c s="4" r="A10" t="s">
        <v>379</v>
      </c>
      <c s="9" r="B10" t="n">
        <v>2.48</v>
      </c>
    </row>
    <row spans="1:2" r="11">
      <c s="4" r="A11" t="s">
        <v>380</v>
      </c>
      <c s="9" r="B11" t="n">
        <v>0.35</v>
      </c>
    </row>
    <row spans="1:2" r="12">
      <c s="4" r="A12" t="s">
        <v>415</v>
      </c>
      <c s="4" r="B12" t="s">
        <v>29</v>
      </c>
    </row>
    <row spans="1:2" r="13">
      <c s="4" r="A13" t="s">
        <v>382</v>
      </c>
      <c s="4" r="B13" t="s">
        <v>29</v>
      </c>
    </row>
    <row spans="1:2" r="14">
      <c s="4" r="A14" t="s">
        <v>383</v>
      </c>
      <c s="9" r="B14" t="n">
        <v>0.64</v>
      </c>
    </row>
    <row spans="1:2" r="15">
      <c s="4" r="A15" t="s">
        <v>384</v>
      </c>
      <c s="9" r="B15" t="n">
        <v>0.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s="1" r="A1" t="s">
        <v>91</v>
      </c>
      <c s="2" r="B1" t="s">
        <v>92</v>
      </c>
      <c s="2" r="C1" t="s">
        <v>93</v>
      </c>
      <c s="2" r="D1" t="s">
        <v>94</v>
      </c>
      <c s="2" r="E1" t="s">
        <v>95</v>
      </c>
    </row>
    <row spans="1:5" r="2">
      <c s="4" r="A2" t="s">
        <v>96</v>
      </c>
      <c s="7" r="B2" t="n">
        <v>-1481602</v>
      </c>
      <c s="7" r="C2" t="n">
        <v>39183</v>
      </c>
      <c s="7" r="D2" t="n">
        <v>11858489</v>
      </c>
      <c s="7" r="E2" t="n">
        <v>-13379274</v>
      </c>
    </row>
    <row spans="1:5" r="3">
      <c s="4" r="A3" t="s">
        <v>97</v>
      </c>
      <c s="5" r="C3" t="n">
        <v>39182826</v>
      </c>
    </row>
    <row spans="1:5" r="4">
      <c s="4" r="A4" t="s">
        <v>98</v>
      </c>
      <c s="4" r="B4" t="s">
        <v>29</v>
      </c>
      <c s="7" r="C4" t="n">
        <v>350</v>
      </c>
      <c s="5" r="D4" t="n">
        <v>-350</v>
      </c>
      <c s="4" r="E4" t="s">
        <v>29</v>
      </c>
    </row>
    <row spans="1:5" r="5">
      <c s="4" r="A5" t="s">
        <v>99</v>
      </c>
      <c s="5" r="C5" t="n">
        <v>350000</v>
      </c>
    </row>
    <row spans="1:5" r="6">
      <c s="4" r="A6" t="s">
        <v>100</v>
      </c>
      <c s="7" r="B6" t="n">
        <v>30000</v>
      </c>
      <c s="7" r="C6" t="n">
        <v>150</v>
      </c>
      <c s="5" r="D6" t="n">
        <v>29850</v>
      </c>
      <c s="4" r="E6" t="s">
        <v>29</v>
      </c>
    </row>
    <row spans="1:5" r="7">
      <c s="4" r="A7" t="s">
        <v>101</v>
      </c>
      <c s="5" r="C7" t="n">
        <v>150000</v>
      </c>
    </row>
    <row spans="1:5" r="8">
      <c s="4" r="A8" t="s">
        <v>102</v>
      </c>
      <c s="5" r="B8" t="n">
        <v>651211</v>
      </c>
      <c s="7" r="C8" t="n">
        <v>10</v>
      </c>
      <c s="5" r="D8" t="n">
        <v>651201</v>
      </c>
      <c s="4" r="E8" t="s">
        <v>29</v>
      </c>
    </row>
    <row spans="1:5" r="9">
      <c s="4" r="A9" t="s">
        <v>103</v>
      </c>
      <c s="5" r="C9" t="n">
        <v>10000</v>
      </c>
    </row>
    <row spans="1:5" r="10">
      <c s="4" r="A10" t="s">
        <v>104</v>
      </c>
      <c s="5" r="B10" t="n">
        <v>98519</v>
      </c>
      <c s="4" r="C10" t="s">
        <v>29</v>
      </c>
      <c s="7" r="D10" t="n">
        <v>98519</v>
      </c>
      <c s="4" r="E10" t="s">
        <v>29</v>
      </c>
    </row>
    <row spans="1:5" r="11">
      <c s="4" r="A11" t="s">
        <v>105</v>
      </c>
      <c s="5" r="B11" t="n">
        <v>-938812</v>
      </c>
      <c s="4" r="C11" t="s">
        <v>29</v>
      </c>
      <c s="4" r="D11" t="s">
        <v>29</v>
      </c>
      <c s="7" r="E11" t="n">
        <v>-938812</v>
      </c>
    </row>
    <row spans="1:5" r="12">
      <c s="4" r="A12" t="s">
        <v>106</v>
      </c>
      <c s="7" r="B12" t="n">
        <v>-1640684</v>
      </c>
      <c s="7" r="C12" t="n">
        <v>39693</v>
      </c>
      <c s="7" r="D12" t="n">
        <v>12637709</v>
      </c>
      <c s="7" r="E12" t="n">
        <v>-14318086</v>
      </c>
    </row>
    <row spans="1:5" r="13">
      <c s="4" r="A13" t="s">
        <v>107</v>
      </c>
      <c s="5" r="C13" t="n">
        <v>396928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6"/>
    <col customWidth="1" max="5" min="5" width="15"/>
    <col customWidth="1" max="6" min="6" width="14"/>
    <col customWidth="1" max="7" min="7" width="15"/>
    <col customWidth="1" max="8" min="8" width="14"/>
    <col customWidth="1" max="9" min="9" width="14"/>
  </cols>
  <sheetData>
    <row spans="1:9" r="1">
      <c s="1" r="A1" t="s">
        <v>416</v>
      </c>
      <c s="2" r="B1" t="s">
        <v>326</v>
      </c>
      <c s="2" r="E1" t="s">
        <v>69</v>
      </c>
      <c s="2" r="G1" t="s">
        <v>1</v>
      </c>
    </row>
    <row spans="1:9" r="2">
      <c s="2" r="B2" t="s">
        <v>327</v>
      </c>
      <c s="2" r="C2" t="s">
        <v>328</v>
      </c>
      <c s="2" r="D2" t="s">
        <v>329</v>
      </c>
      <c s="2" r="E2" t="s">
        <v>2</v>
      </c>
      <c s="2" r="F2" t="s">
        <v>70</v>
      </c>
      <c s="2" r="G2" t="s">
        <v>2</v>
      </c>
      <c s="2" r="H2" t="s">
        <v>70</v>
      </c>
      <c s="2" r="I2" t="s">
        <v>23</v>
      </c>
    </row>
    <row spans="1:9" r="3">
      <c s="3" r="A3" t="s">
        <v>417</v>
      </c>
    </row>
    <row spans="1:9" r="4">
      <c s="4" r="A4" t="s">
        <v>418</v>
      </c>
      <c s="7" r="D4" t="n">
        <v>8500000</v>
      </c>
    </row>
    <row spans="1:9" r="5">
      <c s="4" r="A5" t="s">
        <v>332</v>
      </c>
      <c s="5" r="D5" t="n">
        <v>4250000</v>
      </c>
    </row>
    <row spans="1:9" r="6">
      <c s="4" r="A6" t="s">
        <v>419</v>
      </c>
      <c s="7" r="D6" t="n">
        <v>2</v>
      </c>
    </row>
    <row spans="1:9" r="7">
      <c s="4" r="A7" t="s">
        <v>420</v>
      </c>
      <c s="5" r="D7" t="n">
        <v>2125000</v>
      </c>
    </row>
    <row spans="1:9" r="8">
      <c s="4" r="A8" t="s">
        <v>421</v>
      </c>
      <c s="4" r="D8" t="s">
        <v>422</v>
      </c>
    </row>
    <row spans="1:9" r="9">
      <c s="4" r="A9" t="s">
        <v>423</v>
      </c>
      <c s="9" r="C9" t="n">
        <v>0.32</v>
      </c>
      <c s="9" r="D9" t="n">
        <v>2.5</v>
      </c>
    </row>
    <row spans="1:9" r="10">
      <c s="4" r="A10" t="s">
        <v>424</v>
      </c>
      <c s="7" r="D10" t="n">
        <v>7915700</v>
      </c>
    </row>
    <row spans="1:9" r="11">
      <c s="4" r="A11" t="s">
        <v>425</v>
      </c>
      <c s="7" r="D11" t="n">
        <v>584300</v>
      </c>
    </row>
    <row spans="1:9" r="12">
      <c s="4" r="A12" t="s">
        <v>426</v>
      </c>
      <c s="7" r="E12" t="n">
        <v>23425</v>
      </c>
      <c s="7" r="G12" t="n">
        <v>23425</v>
      </c>
      <c s="7" r="I12" t="n">
        <v>23425</v>
      </c>
    </row>
    <row spans="1:9" r="13">
      <c s="4" r="A13" t="s">
        <v>333</v>
      </c>
      <c s="7" r="C13" t="n">
        <v>4750</v>
      </c>
    </row>
    <row spans="1:9" r="14">
      <c s="4" r="A14" t="s">
        <v>239</v>
      </c>
      <c s="4" r="E14" t="s">
        <v>240</v>
      </c>
      <c s="4" r="G14" t="s">
        <v>240</v>
      </c>
    </row>
    <row spans="1:9" r="15">
      <c s="4" r="A15" t="s">
        <v>66</v>
      </c>
      <c s="5" r="E15" t="n">
        <v>50017826</v>
      </c>
      <c s="5" r="G15" t="n">
        <v>50017826</v>
      </c>
      <c s="5" r="I15" t="n">
        <v>49507826</v>
      </c>
    </row>
    <row spans="1:9" r="16">
      <c s="4" r="A16" t="s">
        <v>427</v>
      </c>
    </row>
    <row spans="1:9" r="17">
      <c s="3" r="A17" t="s">
        <v>417</v>
      </c>
    </row>
    <row spans="1:9" r="18">
      <c s="4" r="A18" t="s">
        <v>428</v>
      </c>
      <c s="7" r="E18" t="n">
        <v>0</v>
      </c>
      <c s="7" r="F18" t="n">
        <v>23425</v>
      </c>
      <c s="7" r="G18" t="n">
        <v>0</v>
      </c>
      <c s="7" r="H18" t="n">
        <v>46850</v>
      </c>
    </row>
    <row spans="1:9" r="19">
      <c s="4" r="A19" t="s">
        <v>429</v>
      </c>
    </row>
    <row spans="1:9" r="20">
      <c s="3" r="A20" t="s">
        <v>417</v>
      </c>
    </row>
    <row spans="1:9" r="21">
      <c s="4" r="A21" t="s">
        <v>428</v>
      </c>
      <c s="5" r="E21" t="n">
        <v>440000</v>
      </c>
      <c s="5" r="G21" t="n">
        <v>470000</v>
      </c>
    </row>
    <row spans="1:9" r="22">
      <c s="4" r="A22" t="s">
        <v>430</v>
      </c>
    </row>
    <row spans="1:9" r="23">
      <c s="3" r="A23" t="s">
        <v>417</v>
      </c>
    </row>
    <row spans="1:9" r="24">
      <c s="4" r="A24" t="s">
        <v>348</v>
      </c>
      <c s="5" r="D24" t="n">
        <v>255000</v>
      </c>
    </row>
    <row spans="1:9" r="25">
      <c s="4" r="A25" t="s">
        <v>431</v>
      </c>
    </row>
    <row spans="1:9" r="26">
      <c s="3" r="A26" t="s">
        <v>417</v>
      </c>
    </row>
    <row spans="1:9" r="27">
      <c s="4" r="A27" t="s">
        <v>421</v>
      </c>
      <c s="4" r="B27" t="s">
        <v>432</v>
      </c>
    </row>
    <row spans="1:9" r="28">
      <c s="4" r="A28" t="s">
        <v>423</v>
      </c>
      <c s="9" r="B28" t="n">
        <v>0.35</v>
      </c>
    </row>
    <row spans="1:9" r="29">
      <c s="4" r="A29" t="s">
        <v>348</v>
      </c>
      <c s="5" r="B29" t="n">
        <v>4500000</v>
      </c>
    </row>
    <row spans="1:9" r="30">
      <c s="4" r="A30" t="s">
        <v>433</v>
      </c>
    </row>
    <row spans="1:9" r="31">
      <c s="3" r="A31" t="s">
        <v>417</v>
      </c>
    </row>
    <row spans="1:9" r="32">
      <c s="4" r="A32" t="s">
        <v>348</v>
      </c>
      <c s="5" r="B32" t="n">
        <v>10500000</v>
      </c>
    </row>
    <row spans="1:9" r="33">
      <c s="4" r="A33" t="s">
        <v>426</v>
      </c>
      <c s="7" r="E33" t="n">
        <v>470000</v>
      </c>
      <c s="7" r="G33" t="n">
        <v>470000</v>
      </c>
    </row>
    <row spans="1:9" r="34">
      <c s="4" r="A34" t="s">
        <v>434</v>
      </c>
    </row>
    <row spans="1:9" r="35">
      <c s="3" r="A35" t="s">
        <v>417</v>
      </c>
    </row>
    <row spans="1:9" r="36">
      <c s="4" r="A36" t="s">
        <v>348</v>
      </c>
      <c s="5" r="C36" t="n">
        <v>25000</v>
      </c>
    </row>
    <row spans="1:9" r="37">
      <c s="4" r="A37" t="s">
        <v>333</v>
      </c>
      <c s="7" r="C37" t="n">
        <v>4750</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5</v>
      </c>
      <c s="2" r="B1" t="s">
        <v>69</v>
      </c>
      <c s="2" r="D1" t="s">
        <v>1</v>
      </c>
    </row>
    <row spans="1:5" r="2">
      <c s="2" r="B2" t="s">
        <v>2</v>
      </c>
      <c s="2" r="C2" t="s">
        <v>70</v>
      </c>
      <c s="2" r="D2" t="s">
        <v>2</v>
      </c>
      <c s="2" r="E2" t="s">
        <v>70</v>
      </c>
    </row>
    <row spans="1:5" r="3">
      <c s="3" r="A3" t="s">
        <v>436</v>
      </c>
    </row>
    <row spans="1:5" r="4">
      <c s="4" r="A4" t="s">
        <v>87</v>
      </c>
      <c s="7" r="B4" t="n">
        <v>539354</v>
      </c>
      <c s="7" r="C4" t="n">
        <v>-217549</v>
      </c>
      <c s="7" r="D4" t="n">
        <v>-938812</v>
      </c>
      <c s="7" r="E4" t="n">
        <v>-1410324</v>
      </c>
    </row>
    <row spans="1:5" r="5">
      <c s="3" r="A5" t="s">
        <v>437</v>
      </c>
    </row>
    <row spans="1:5" r="6">
      <c s="4" r="A6" t="s">
        <v>438</v>
      </c>
      <c s="5" r="B6" t="n">
        <v>39686087</v>
      </c>
      <c s="5" r="C6" t="n">
        <v>39152713</v>
      </c>
      <c s="5" r="D6" t="n">
        <v>39591540</v>
      </c>
      <c s="5" r="E6" t="n">
        <v>39164603</v>
      </c>
    </row>
    <row spans="1:5" r="7">
      <c s="3" r="A7" t="s">
        <v>439</v>
      </c>
    </row>
    <row spans="1:5" r="8">
      <c s="4" r="A8" t="s">
        <v>440</v>
      </c>
      <c s="5" r="B8" t="n">
        <v>39686087</v>
      </c>
      <c s="5" r="C8" t="n">
        <v>39152713</v>
      </c>
      <c s="5" r="D8" t="n">
        <v>39591540</v>
      </c>
      <c s="5" r="E8" t="n">
        <v>39164603</v>
      </c>
    </row>
    <row spans="1:5" r="9">
      <c s="4" r="A9" t="s">
        <v>441</v>
      </c>
      <c s="5" r="B9" t="n">
        <v>39686087</v>
      </c>
      <c s="5" r="C9" t="n">
        <v>39152713</v>
      </c>
      <c s="5" r="D9" t="n">
        <v>39591540</v>
      </c>
      <c s="5" r="E9" t="n">
        <v>39164603</v>
      </c>
    </row>
    <row spans="1:5" r="10">
      <c s="3" r="A10" t="s">
        <v>88</v>
      </c>
    </row>
    <row spans="1:5" r="11">
      <c s="4" r="A11" t="s">
        <v>442</v>
      </c>
      <c s="9" r="B11" t="n">
        <v>0.01</v>
      </c>
      <c s="9" r="C11" t="n">
        <v>-0.01</v>
      </c>
      <c s="9" r="D11" t="n">
        <v>-0.03</v>
      </c>
      <c s="9" r="E11" t="n">
        <v>-0.04</v>
      </c>
    </row>
    <row spans="1:5" r="12">
      <c s="4" r="A12" t="s">
        <v>443</v>
      </c>
      <c s="9" r="B12" t="n">
        <v>0.01</v>
      </c>
      <c s="9" r="C12" t="n">
        <v>-0.01</v>
      </c>
      <c s="9" r="D12" t="n">
        <v>-0.03</v>
      </c>
      <c s="9" r="E12" t="n">
        <v>-0.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444</v>
      </c>
      <c s="2" r="B1" t="s">
        <v>69</v>
      </c>
      <c s="2" r="D1" t="s">
        <v>1</v>
      </c>
    </row>
    <row spans="1:5" r="2">
      <c s="2" r="B2" t="s">
        <v>2</v>
      </c>
      <c s="2" r="C2" t="s">
        <v>70</v>
      </c>
      <c s="2" r="D2" t="s">
        <v>2</v>
      </c>
      <c s="2" r="E2" t="s">
        <v>70</v>
      </c>
    </row>
    <row spans="1:5" r="3">
      <c s="4" r="A3" t="s">
        <v>445</v>
      </c>
    </row>
    <row spans="1:5" r="4">
      <c s="3" r="A4" t="s">
        <v>446</v>
      </c>
    </row>
    <row spans="1:5" r="5">
      <c s="4" r="A5" t="s">
        <v>447</v>
      </c>
      <c s="5" r="B5" t="n">
        <v>46688953</v>
      </c>
      <c s="5" r="C5" t="n">
        <v>16863528</v>
      </c>
      <c s="5" r="D5" t="n">
        <v>46688953</v>
      </c>
      <c s="5" r="E5" t="n">
        <v>168635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49"/>
    <col customWidth="1" max="2" min="2" width="21"/>
    <col customWidth="1" max="3" min="3" width="80"/>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s>
  <sheetData>
    <row spans="1:11" r="1">
      <c s="1" r="A1" t="s">
        <v>448</v>
      </c>
      <c s="2" r="B1" t="s">
        <v>449</v>
      </c>
      <c s="2" r="C1" t="s">
        <v>450</v>
      </c>
      <c s="2" r="D1" t="s">
        <v>451</v>
      </c>
      <c s="2" r="E1" t="s">
        <v>452</v>
      </c>
      <c s="2" r="F1" t="s">
        <v>453</v>
      </c>
      <c s="2" r="G1" t="s">
        <v>452</v>
      </c>
      <c s="2" r="H1" t="s">
        <v>453</v>
      </c>
      <c s="2" r="I1" t="s">
        <v>454</v>
      </c>
      <c s="2" r="J1" t="s">
        <v>455</v>
      </c>
      <c s="2" r="K1" t="s">
        <v>456</v>
      </c>
    </row>
    <row spans="1:11" r="2">
      <c s="3" r="A2" t="s">
        <v>457</v>
      </c>
    </row>
    <row spans="1:11" r="3">
      <c s="4" r="A3" t="s">
        <v>458</v>
      </c>
      <c s="7" r="J3" t="n">
        <v>200659</v>
      </c>
    </row>
    <row spans="1:11" r="4">
      <c s="4" r="A4" t="s">
        <v>459</v>
      </c>
      <c s="7" r="B4" t="n">
        <v>25000</v>
      </c>
    </row>
    <row spans="1:11" r="5">
      <c s="4" r="A5" t="s">
        <v>460</v>
      </c>
      <c s="4" r="B5" t="s">
        <v>461</v>
      </c>
    </row>
    <row spans="1:11" r="6">
      <c s="4" r="A6" t="s">
        <v>309</v>
      </c>
      <c s="7" r="E6" t="n">
        <v>17359</v>
      </c>
      <c s="7" r="G6" t="n">
        <v>54651</v>
      </c>
    </row>
    <row spans="1:11" r="7">
      <c s="4" r="A7" t="s">
        <v>462</v>
      </c>
    </row>
    <row spans="1:11" r="8">
      <c s="3" r="A8" t="s">
        <v>457</v>
      </c>
    </row>
    <row spans="1:11" r="9">
      <c s="4" r="A9" t="s">
        <v>463</v>
      </c>
      <c s="7" r="D9" t="n">
        <v>500000</v>
      </c>
    </row>
    <row spans="1:11" r="10">
      <c s="4" r="A10" t="s">
        <v>464</v>
      </c>
      <c s="7" r="D10" t="n">
        <v>170835</v>
      </c>
    </row>
    <row spans="1:11" r="11">
      <c s="4" r="A11" t="s">
        <v>465</v>
      </c>
      <c s="7" r="K11" t="n">
        <v>329165</v>
      </c>
    </row>
    <row spans="1:11" r="12">
      <c s="4" r="A12" t="s">
        <v>466</v>
      </c>
    </row>
    <row spans="1:11" r="13">
      <c s="3" r="A13" t="s">
        <v>457</v>
      </c>
    </row>
    <row spans="1:11" r="14">
      <c s="4" r="A14" t="s">
        <v>467</v>
      </c>
      <c s="5" r="E14" t="n">
        <v>82551</v>
      </c>
      <c s="5" r="G14" t="n">
        <v>192620</v>
      </c>
    </row>
    <row spans="1:11" r="15">
      <c s="4" r="A15" t="s">
        <v>468</v>
      </c>
    </row>
    <row spans="1:11" r="16">
      <c s="3" r="A16" t="s">
        <v>457</v>
      </c>
    </row>
    <row spans="1:11" r="17">
      <c s="4" r="A17" t="s">
        <v>469</v>
      </c>
      <c s="5" r="C17" t="n">
        <v>2</v>
      </c>
    </row>
    <row spans="1:11" r="18">
      <c s="4" r="A18" t="s">
        <v>470</v>
      </c>
      <c s="4" r="C18" t="s">
        <v>471</v>
      </c>
    </row>
    <row spans="1:11" r="19">
      <c s="4" r="A19" t="s">
        <v>309</v>
      </c>
      <c s="5" r="E19" t="n">
        <v>18217</v>
      </c>
      <c s="5" r="G19" t="n">
        <v>54651</v>
      </c>
    </row>
    <row spans="1:11" r="20">
      <c s="4" r="A20" t="s">
        <v>472</v>
      </c>
    </row>
    <row spans="1:11" r="21">
      <c s="3" r="A21" t="s">
        <v>457</v>
      </c>
    </row>
    <row spans="1:11" r="22">
      <c s="4" r="A22" t="s">
        <v>473</v>
      </c>
      <c s="7" r="I22" t="n">
        <v>8450</v>
      </c>
    </row>
    <row spans="1:11" r="23">
      <c s="4" r="A23" t="s">
        <v>474</v>
      </c>
      <c s="7" r="I23" t="n">
        <v>9700</v>
      </c>
    </row>
    <row spans="1:11" r="24">
      <c s="4" r="A24" t="s">
        <v>475</v>
      </c>
      <c s="7" r="E24" t="n">
        <v>46592</v>
      </c>
      <c s="7" r="F24" t="n">
        <v>44480</v>
      </c>
      <c s="7" r="G24" t="n">
        <v>139840</v>
      </c>
      <c s="7" r="H24" t="n">
        <v>132737</v>
      </c>
    </row>
    <row spans="1:11" r="25">
      <c s="4" r="A25" t="s">
        <v>476</v>
      </c>
      <c s="4" r="I25" t="s">
        <v>477</v>
      </c>
    </row>
    <row spans="1:11" r="26">
      <c s="4" r="A26" t="s">
        <v>478</v>
      </c>
      <c s="4" r="I26" t="s">
        <v>479</v>
      </c>
    </row>
    <row spans="1:11" r="27">
      <c s="4" r="A27" t="s">
        <v>480</v>
      </c>
      <c s="4" r="G27" t="s">
        <v>4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482</v>
      </c>
      <c s="2" r="B1" t="s">
        <v>326</v>
      </c>
    </row>
    <row spans="1:13" r="2">
      <c s="2" r="B2" t="s">
        <v>70</v>
      </c>
      <c s="2" r="C2" t="s">
        <v>483</v>
      </c>
      <c s="2" r="D2" t="s">
        <v>484</v>
      </c>
      <c s="2" r="E2" t="s">
        <v>485</v>
      </c>
      <c s="2" r="F2" t="s">
        <v>486</v>
      </c>
      <c s="2" r="G2" t="s">
        <v>487</v>
      </c>
      <c s="2" r="H2" t="s">
        <v>488</v>
      </c>
      <c s="2" r="I2" t="s">
        <v>489</v>
      </c>
      <c s="2" r="J2" t="s">
        <v>2</v>
      </c>
      <c s="2" r="K2" t="s">
        <v>23</v>
      </c>
      <c s="2" r="L2" t="s">
        <v>328</v>
      </c>
      <c s="2" r="M2" t="s">
        <v>330</v>
      </c>
    </row>
    <row spans="1:13" r="3">
      <c s="3" r="A3" t="s">
        <v>490</v>
      </c>
    </row>
    <row spans="1:13" r="4">
      <c s="4" r="A4" t="s">
        <v>491</v>
      </c>
      <c s="7" r="J4" t="n">
        <v>1079178</v>
      </c>
      <c s="4" r="K4" t="s">
        <v>29</v>
      </c>
    </row>
    <row spans="1:13" r="5">
      <c s="4" r="A5" t="s">
        <v>336</v>
      </c>
      <c s="4" r="L5" t="s">
        <v>337</v>
      </c>
      <c s="4" r="M5" t="s">
        <v>338</v>
      </c>
    </row>
    <row spans="1:13" r="6">
      <c s="4" r="A6" t="s">
        <v>492</v>
      </c>
    </row>
    <row spans="1:13" r="7">
      <c s="3" r="A7" t="s">
        <v>490</v>
      </c>
    </row>
    <row spans="1:13" r="8">
      <c s="4" r="A8" t="s">
        <v>491</v>
      </c>
      <c s="7" r="M8" t="n">
        <v>300000</v>
      </c>
    </row>
    <row spans="1:13" r="9">
      <c s="4" r="A9" t="s">
        <v>336</v>
      </c>
      <c s="4" r="M9" t="s">
        <v>338</v>
      </c>
    </row>
    <row spans="1:13" r="10">
      <c s="4" r="A10" t="s">
        <v>493</v>
      </c>
    </row>
    <row spans="1:13" r="11">
      <c s="3" r="A11" t="s">
        <v>490</v>
      </c>
    </row>
    <row spans="1:13" r="12">
      <c s="4" r="A12" t="s">
        <v>494</v>
      </c>
      <c s="4" r="I12" t="s">
        <v>495</v>
      </c>
    </row>
    <row spans="1:13" r="13">
      <c s="4" r="A13" t="s">
        <v>496</v>
      </c>
      <c s="7" r="I13" t="n">
        <v>25000</v>
      </c>
    </row>
    <row spans="1:13" r="14">
      <c s="4" r="A14" t="s">
        <v>497</v>
      </c>
      <c s="7" r="I14" t="n">
        <v>5000</v>
      </c>
    </row>
    <row spans="1:13" r="15">
      <c s="4" r="A15" t="s">
        <v>498</v>
      </c>
      <c s="4" r="I15" t="s">
        <v>477</v>
      </c>
    </row>
    <row spans="1:13" r="16">
      <c s="4" r="A16" t="s">
        <v>499</v>
      </c>
    </row>
    <row spans="1:13" r="17">
      <c s="3" r="A17" t="s">
        <v>490</v>
      </c>
    </row>
    <row spans="1:13" r="18">
      <c s="4" r="A18" t="s">
        <v>500</v>
      </c>
      <c s="5" r="I18" t="n">
        <v>325000</v>
      </c>
    </row>
    <row spans="1:13" r="19">
      <c s="4" r="A19" t="s">
        <v>501</v>
      </c>
    </row>
    <row spans="1:13" r="20">
      <c s="3" r="A20" t="s">
        <v>490</v>
      </c>
    </row>
    <row spans="1:13" r="21">
      <c s="4" r="A21" t="s">
        <v>500</v>
      </c>
      <c s="5" r="I21" t="n">
        <v>600000</v>
      </c>
    </row>
    <row spans="1:13" r="22">
      <c s="4" r="A22" t="s">
        <v>502</v>
      </c>
    </row>
    <row spans="1:13" r="23">
      <c s="3" r="A23" t="s">
        <v>490</v>
      </c>
    </row>
    <row spans="1:13" r="24">
      <c s="4" r="A24" t="s">
        <v>500</v>
      </c>
      <c s="5" r="I24" t="n">
        <v>150000</v>
      </c>
    </row>
    <row spans="1:13" r="25">
      <c s="4" r="A25" t="s">
        <v>503</v>
      </c>
    </row>
    <row spans="1:13" r="26">
      <c s="3" r="A26" t="s">
        <v>490</v>
      </c>
    </row>
    <row spans="1:13" r="27">
      <c s="4" r="A27" t="s">
        <v>504</v>
      </c>
      <c s="5" r="B27" t="n">
        <v>25000</v>
      </c>
      <c s="5" r="C27" t="n">
        <v>25000</v>
      </c>
      <c s="5" r="D27" t="n">
        <v>25000</v>
      </c>
      <c s="5" r="E27" t="n">
        <v>25000</v>
      </c>
      <c s="5" r="F27" t="n">
        <v>25000</v>
      </c>
      <c s="5" r="G27" t="n">
        <v>25000</v>
      </c>
      <c s="5" r="H27" t="n">
        <v>50000</v>
      </c>
    </row>
    <row spans="1:13" r="28">
      <c s="4" r="A28" t="s">
        <v>505</v>
      </c>
      <c s="7" r="B28" t="n">
        <v>25000</v>
      </c>
      <c s="7" r="C28" t="n">
        <v>25000</v>
      </c>
      <c s="7" r="D28" t="n">
        <v>25000</v>
      </c>
      <c s="7" r="E28" t="n">
        <v>25000</v>
      </c>
      <c s="7" r="F28" t="n">
        <v>25000</v>
      </c>
      <c s="7" r="G28" t="n">
        <v>25000</v>
      </c>
      <c s="7" r="H28" t="n">
        <v>50000</v>
      </c>
    </row>
  </sheetData>
  <mergeCells count="2">
    <mergeCell ref="A1:A2"/>
    <mergeCell ref="B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70</v>
      </c>
    </row>
    <row spans="1:3" r="3">
      <c s="3" r="A3" t="s">
        <v>109</v>
      </c>
    </row>
    <row spans="1:3" r="4">
      <c s="4" r="A4" t="s">
        <v>105</v>
      </c>
      <c s="7" r="B4" t="n">
        <v>-938812</v>
      </c>
      <c s="7" r="C4" t="n">
        <v>-1410324</v>
      </c>
    </row>
    <row spans="1:3" r="5">
      <c s="3" r="A5" t="s">
        <v>110</v>
      </c>
    </row>
    <row spans="1:3" r="6">
      <c s="4" r="A6" t="s">
        <v>111</v>
      </c>
      <c s="5" r="B6" t="n">
        <v>131583</v>
      </c>
      <c s="5" r="C6" t="n">
        <v>130141</v>
      </c>
    </row>
    <row spans="1:3" r="7">
      <c s="4" r="A7" t="s">
        <v>112</v>
      </c>
      <c s="5" r="B7" t="n">
        <v>749730</v>
      </c>
      <c s="7" r="C7" t="n">
        <v>789085</v>
      </c>
    </row>
    <row spans="1:3" r="8">
      <c s="4" r="A8" t="s">
        <v>113</v>
      </c>
      <c s="5" r="B8" t="n">
        <v>79628</v>
      </c>
      <c s="4" r="C8" t="s">
        <v>29</v>
      </c>
    </row>
    <row spans="1:3" r="9">
      <c s="4" r="A9" t="s">
        <v>114</v>
      </c>
      <c s="5" r="B9" t="n">
        <v>99801</v>
      </c>
      <c s="7" r="C9" t="n">
        <v>1583</v>
      </c>
    </row>
    <row spans="1:3" r="10">
      <c s="4" r="A10" t="s">
        <v>115</v>
      </c>
      <c s="5" r="B10" t="n">
        <v>665041</v>
      </c>
      <c s="4" r="C10" t="s">
        <v>29</v>
      </c>
    </row>
    <row spans="1:3" r="11">
      <c s="4" r="A11" t="s">
        <v>84</v>
      </c>
      <c s="7" r="B11" t="n">
        <v>-1280000</v>
      </c>
      <c s="7" r="C11" t="n">
        <v>-46850</v>
      </c>
    </row>
    <row spans="1:3" r="12">
      <c s="3" r="A12" t="s">
        <v>116</v>
      </c>
    </row>
    <row spans="1:3" r="13">
      <c s="4" r="A13" t="s">
        <v>117</v>
      </c>
      <c s="4" r="B13" t="s">
        <v>29</v>
      </c>
      <c s="5" r="C13" t="n">
        <v>319847</v>
      </c>
    </row>
    <row spans="1:3" r="14">
      <c s="4" r="A14" t="s">
        <v>26</v>
      </c>
      <c s="7" r="B14" t="n">
        <v>445519</v>
      </c>
      <c s="5" r="C14" t="n">
        <v>-514696</v>
      </c>
    </row>
    <row spans="1:3" r="15">
      <c s="4" r="A15" t="s">
        <v>118</v>
      </c>
      <c s="5" r="B15" t="n">
        <v>-4298</v>
      </c>
      <c s="5" r="C15" t="n">
        <v>107730</v>
      </c>
    </row>
    <row spans="1:3" r="16">
      <c s="4" r="A16" t="s">
        <v>119</v>
      </c>
      <c s="5" r="B16" t="n">
        <v>-85555</v>
      </c>
      <c s="5" r="C16" t="n">
        <v>-115104</v>
      </c>
    </row>
    <row spans="1:3" r="17">
      <c s="4" r="A17" t="s">
        <v>120</v>
      </c>
      <c s="5" r="B17" t="n">
        <v>-50017</v>
      </c>
      <c s="5" r="C17" t="n">
        <v>-12367</v>
      </c>
    </row>
    <row spans="1:3" r="18">
      <c s="4" r="A18" t="s">
        <v>121</v>
      </c>
      <c s="5" r="B18" t="n">
        <v>-770215</v>
      </c>
      <c s="5" r="C18" t="n">
        <v>13145</v>
      </c>
    </row>
    <row spans="1:3" r="19">
      <c s="4" r="A19" t="s">
        <v>122</v>
      </c>
      <c s="5" r="B19" t="n">
        <v>81414</v>
      </c>
      <c s="5" r="C19" t="n">
        <v>-28371</v>
      </c>
    </row>
    <row spans="1:3" r="20">
      <c s="4" r="A20" t="s">
        <v>41</v>
      </c>
      <c s="5" r="B20" t="n">
        <v>-296729</v>
      </c>
      <c s="5" r="C20" t="n">
        <v>274318</v>
      </c>
    </row>
    <row spans="1:3" r="21">
      <c s="4" r="A21" t="s">
        <v>42</v>
      </c>
      <c s="5" r="B21" t="n">
        <v>-13427</v>
      </c>
      <c s="5" r="C21" t="n">
        <v>103630</v>
      </c>
    </row>
    <row spans="1:3" r="22">
      <c s="4" r="A22" t="s">
        <v>123</v>
      </c>
      <c s="5" r="B22" t="n">
        <v>-1186337</v>
      </c>
      <c s="5" r="C22" t="n">
        <v>-388233</v>
      </c>
    </row>
    <row spans="1:3" r="23">
      <c s="3" r="A23" t="s">
        <v>124</v>
      </c>
    </row>
    <row spans="1:3" r="24">
      <c s="4" r="A24" t="s">
        <v>125</v>
      </c>
      <c s="5" r="B24" t="n">
        <v>-44210</v>
      </c>
      <c s="7" r="C24" t="n">
        <v>-3731</v>
      </c>
    </row>
    <row spans="1:3" r="25">
      <c s="4" r="A25" t="s">
        <v>126</v>
      </c>
      <c s="7" r="B25" t="n">
        <v>6000</v>
      </c>
      <c s="4" r="C25" t="s">
        <v>29</v>
      </c>
    </row>
    <row spans="1:3" r="26">
      <c s="4" r="A26" t="s">
        <v>127</v>
      </c>
      <c s="4" r="B26" t="s">
        <v>29</v>
      </c>
      <c s="7" r="C26" t="n">
        <v>-100000</v>
      </c>
    </row>
    <row spans="1:3" r="27">
      <c s="4" r="A27" t="s">
        <v>128</v>
      </c>
      <c s="7" r="B27" t="n">
        <v>-1939</v>
      </c>
      <c s="7" r="C27" t="n">
        <v>92689</v>
      </c>
    </row>
    <row spans="1:3" r="28">
      <c s="4" r="A28" t="s">
        <v>33</v>
      </c>
      <c s="4" r="B28" t="s">
        <v>29</v>
      </c>
      <c s="4" r="C28" t="s">
        <v>29</v>
      </c>
    </row>
    <row spans="1:3" r="29">
      <c s="4" r="A29" t="s">
        <v>129</v>
      </c>
      <c s="7" r="B29" t="n">
        <v>-40149</v>
      </c>
      <c s="7" r="C29" t="n">
        <v>-11042</v>
      </c>
    </row>
    <row spans="1:3" r="30">
      <c s="3" r="A30" t="s">
        <v>130</v>
      </c>
    </row>
    <row spans="1:3" r="31">
      <c s="4" r="A31" t="s">
        <v>131</v>
      </c>
      <c s="5" r="B31" t="n">
        <v>-46592</v>
      </c>
      <c s="4" r="C31" t="s">
        <v>29</v>
      </c>
    </row>
    <row spans="1:3" r="32">
      <c s="4" r="A32" t="s">
        <v>132</v>
      </c>
      <c s="5" r="B32" t="n">
        <v>-400000</v>
      </c>
      <c s="4" r="C32" t="s">
        <v>29</v>
      </c>
    </row>
    <row spans="1:3" r="33">
      <c s="4" r="A33" t="s">
        <v>133</v>
      </c>
      <c s="5" r="B33" t="n">
        <v>-314249</v>
      </c>
      <c s="4" r="C33" t="s">
        <v>29</v>
      </c>
    </row>
    <row spans="1:3" r="34">
      <c s="4" r="A34" t="s">
        <v>134</v>
      </c>
      <c s="5" r="B34" t="n">
        <v>3000000</v>
      </c>
      <c s="7" r="C34" t="n">
        <v>400000</v>
      </c>
    </row>
    <row spans="1:3" r="35">
      <c s="4" r="A35" t="s">
        <v>135</v>
      </c>
      <c s="5" r="B35" t="n">
        <v>2239159</v>
      </c>
      <c s="5" r="C35" t="n">
        <v>400000</v>
      </c>
    </row>
    <row spans="1:3" r="36">
      <c s="4" r="A36" t="s">
        <v>136</v>
      </c>
      <c s="5" r="B36" t="n">
        <v>1012673</v>
      </c>
      <c s="5" r="C36" t="n">
        <v>725</v>
      </c>
    </row>
    <row spans="1:3" r="37">
      <c s="4" r="A37" t="s">
        <v>137</v>
      </c>
      <c s="5" r="B37" t="n">
        <v>1138385</v>
      </c>
      <c s="5" r="C37" t="n">
        <v>927352</v>
      </c>
    </row>
    <row spans="1:3" r="38">
      <c s="4" r="A38" t="s">
        <v>138</v>
      </c>
      <c s="5" r="B38" t="n">
        <v>2151058</v>
      </c>
      <c s="7" r="C38" t="n">
        <v>928077</v>
      </c>
    </row>
    <row spans="1:3" r="39">
      <c s="3" r="A39" t="s">
        <v>139</v>
      </c>
    </row>
    <row spans="1:3" r="40">
      <c s="4" r="A40" t="s">
        <v>140</v>
      </c>
      <c s="5" r="B40" t="n">
        <v>226000</v>
      </c>
      <c s="4" r="C40" t="s">
        <v>29</v>
      </c>
    </row>
    <row spans="1:3" r="41">
      <c s="3" r="A41" t="s">
        <v>141</v>
      </c>
    </row>
    <row spans="1:3" r="42">
      <c s="4" r="A42" t="s">
        <v>142</v>
      </c>
      <c s="5" r="B42" t="n">
        <v>1748000</v>
      </c>
      <c s="4" r="C42" t="s">
        <v>29</v>
      </c>
    </row>
    <row spans="1:3" r="43">
      <c s="4" r="A43" t="s">
        <v>143</v>
      </c>
      <c s="7" r="B43" t="n">
        <v>342000</v>
      </c>
      <c s="4" r="C43" t="s">
        <v>29</v>
      </c>
    </row>
    <row spans="1:3" r="44">
      <c s="4" r="A44" t="s">
        <v>144</v>
      </c>
      <c s="4" r="B44" t="s">
        <v>29</v>
      </c>
      <c s="7" r="C44" t="n">
        <v>4750</v>
      </c>
    </row>
    <row spans="1:3" r="45">
      <c s="4" r="A45" t="s">
        <v>145</v>
      </c>
      <c s="7" r="B45" t="n">
        <v>30000</v>
      </c>
      <c s="4" r="C45"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Accounts Receivable, Net</vt:lpstr>
      <vt:lpstr>Security Deposits</vt:lpstr>
      <vt:lpstr>Fair Value Measurements</vt:lpstr>
      <vt:lpstr>Fixed Assets and Intangible Ass</vt:lpstr>
      <vt:lpstr>Notes Receivable</vt:lpstr>
      <vt:lpstr>Income Taxes</vt:lpstr>
      <vt:lpstr>Accrued Expenses and Other Curr</vt:lpstr>
      <vt:lpstr>Notes and Convertible Note Paya</vt:lpstr>
      <vt:lpstr>Stock-Based Compensation</vt:lpstr>
      <vt:lpstr>Common Stock Warrants</vt:lpstr>
      <vt:lpstr>Earnings (Loss) Per Share of Co</vt:lpstr>
      <vt:lpstr>Commitments</vt:lpstr>
      <vt:lpstr>Related Party Transactions</vt:lpstr>
      <vt:lpstr>Subsequent Events</vt:lpstr>
      <vt:lpstr>Summary of Significant Accoun23</vt:lpstr>
      <vt:lpstr>Accounts Receivable, Net (Table</vt:lpstr>
      <vt:lpstr>Fair Value Measurements (Tables</vt:lpstr>
      <vt:lpstr>Fixed Assets and Intangible A26</vt:lpstr>
      <vt:lpstr>Accrued Expenses and Other Cu27</vt:lpstr>
      <vt:lpstr>Stock-Based Compensation (Table</vt:lpstr>
      <vt:lpstr>Common Stock Warrants (Tables)</vt:lpstr>
      <vt:lpstr>Earnings (Loss) Per Share of 30</vt:lpstr>
      <vt:lpstr>Summary of Significant Accoun31</vt:lpstr>
      <vt:lpstr>Accounts Receivable, Net (Detai</vt:lpstr>
      <vt:lpstr>Accounts Receivable, Net (Det33</vt:lpstr>
      <vt:lpstr>Security Deposits (Details)</vt:lpstr>
      <vt:lpstr>Fair Value Measurements (Detail</vt:lpstr>
      <vt:lpstr>Fair Value Measurements (Deta36</vt:lpstr>
      <vt:lpstr>Fair Value Measurements (Deta37</vt:lpstr>
      <vt:lpstr>Fair Value Measurements (Deta38</vt:lpstr>
      <vt:lpstr>Fixed Assets and Intangible A39</vt:lpstr>
      <vt:lpstr>Fixed Assets and Intangible A40</vt:lpstr>
      <vt:lpstr>Notes Receivable (Details)</vt:lpstr>
      <vt:lpstr>Income Taxes (Details)</vt:lpstr>
      <vt:lpstr>Accrued Expenses and Other Cu43</vt:lpstr>
      <vt:lpstr>Notes and Convertible Note Pa44</vt:lpstr>
      <vt:lpstr>Stock-Based Compensation (Detai</vt:lpstr>
      <vt:lpstr>Stock-Based Compensation (Det46</vt:lpstr>
      <vt:lpstr>Stock-Based Compensation (Det47</vt:lpstr>
      <vt:lpstr>Stock-Based Compensation (Det48</vt:lpstr>
      <vt:lpstr>Common Stock Warrants (Details)</vt:lpstr>
      <vt:lpstr>Common Stock Warrants (Details </vt:lpstr>
      <vt:lpstr>Earnings (Loss) Per Share of 51</vt:lpstr>
      <vt:lpstr>Earnings (Loss) Per Share of 52</vt:lpstr>
      <vt:lpstr>Commitment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14:28Z</dcterms:created>
  <dcterms:modified xmlns:dcterms="http://purl.org/dc/terms/" xmlns:xsi="http://www.w3.org/2001/XMLSchema-instance" xsi:type="dcterms:W3CDTF">2015-11-10T17:14:28Z</dcterms:modified>
  <dc:title xmlns:dc="http://purl.org/dc/elements/1.1/">Untitled</dc:title>
  <dc:description xmlns:dc="http://purl.org/dc/elements/1.1/"/>
  <dc:subject xmlns:dc="http://purl.org/dc/elements/1.1/"/>
  <cp:keywords/>
  <cp:category/>
</cp:coreProperties>
</file>